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Goodwill"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Business Segment Information" sheetId="17" state="visible" r:id="rId17"/>
    <sheet xmlns:r="http://schemas.openxmlformats.org/officeDocument/2006/relationships" name="Fair Value of Financial Instrum" sheetId="18" state="visible" r:id="rId18"/>
    <sheet xmlns:r="http://schemas.openxmlformats.org/officeDocument/2006/relationships" name="Accounting Policies (Policies)" sheetId="19" state="visible" r:id="rId19"/>
    <sheet xmlns:r="http://schemas.openxmlformats.org/officeDocument/2006/relationships" name="Acquisitions (Tables)" sheetId="20" state="visible" r:id="rId20"/>
    <sheet xmlns:r="http://schemas.openxmlformats.org/officeDocument/2006/relationships" name="Intangible Assets (Tables)" sheetId="21" state="visible" r:id="rId21"/>
    <sheet xmlns:r="http://schemas.openxmlformats.org/officeDocument/2006/relationships" name="Goodwill (Tables)" sheetId="22" state="visible" r:id="rId22"/>
    <sheet xmlns:r="http://schemas.openxmlformats.org/officeDocument/2006/relationships" name="Long-term Debt (Tables)"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Business Segment Information (T" sheetId="26" state="visible" r:id="rId26"/>
    <sheet xmlns:r="http://schemas.openxmlformats.org/officeDocument/2006/relationships" name="Fair Value of Financial Instr27" sheetId="27" state="visible" r:id="rId27"/>
    <sheet xmlns:r="http://schemas.openxmlformats.org/officeDocument/2006/relationships" name="Recent Accounting Pronounceme28" sheetId="28" state="visible" r:id="rId28"/>
    <sheet xmlns:r="http://schemas.openxmlformats.org/officeDocument/2006/relationships" name="Acquisitions (Detail Textual)" sheetId="29" state="visible" r:id="rId29"/>
    <sheet xmlns:r="http://schemas.openxmlformats.org/officeDocument/2006/relationships" name="Acquisitions - Assets Acquired " sheetId="30" state="visible" r:id="rId30"/>
    <sheet xmlns:r="http://schemas.openxmlformats.org/officeDocument/2006/relationships" name="Intangible Assets - Schedule of" sheetId="31" state="visible" r:id="rId31"/>
    <sheet xmlns:r="http://schemas.openxmlformats.org/officeDocument/2006/relationships" name="Intangible Assets (Detail Textu" sheetId="32" state="visible" r:id="rId32"/>
    <sheet xmlns:r="http://schemas.openxmlformats.org/officeDocument/2006/relationships" name="Intangible Assets - Expected Am" sheetId="33" state="visible" r:id="rId33"/>
    <sheet xmlns:r="http://schemas.openxmlformats.org/officeDocument/2006/relationships" name="Goodwill - Rollforward of Goodw" sheetId="34" state="visible" r:id="rId34"/>
    <sheet xmlns:r="http://schemas.openxmlformats.org/officeDocument/2006/relationships" name="Long-term Debt - Schedule of Lo" sheetId="35" state="visible" r:id="rId35"/>
    <sheet xmlns:r="http://schemas.openxmlformats.org/officeDocument/2006/relationships" name="Long-term Debt (Detail Textual)" sheetId="36" state="visible" r:id="rId36"/>
    <sheet xmlns:r="http://schemas.openxmlformats.org/officeDocument/2006/relationships" name="Long-term Debt - Cash Flow Hedg" sheetId="37" state="visible" r:id="rId37"/>
    <sheet xmlns:r="http://schemas.openxmlformats.org/officeDocument/2006/relationships" name="Long-term Debt - Aggregate Matu" sheetId="38" state="visible" r:id="rId38"/>
    <sheet xmlns:r="http://schemas.openxmlformats.org/officeDocument/2006/relationships" name="Commitments and Contingencies (" sheetId="39" state="visible" r:id="rId39"/>
    <sheet xmlns:r="http://schemas.openxmlformats.org/officeDocument/2006/relationships" name="Stock-Based Compensation - Expe" sheetId="40" state="visible" r:id="rId40"/>
    <sheet xmlns:r="http://schemas.openxmlformats.org/officeDocument/2006/relationships" name="Stock-Based Compensation (Detai" sheetId="41" state="visible" r:id="rId41"/>
    <sheet xmlns:r="http://schemas.openxmlformats.org/officeDocument/2006/relationships" name="Stock-Based Compensation - Sche" sheetId="42" state="visible" r:id="rId42"/>
    <sheet xmlns:r="http://schemas.openxmlformats.org/officeDocument/2006/relationships" name="Earnings Per Share - Calculatio" sheetId="43" state="visible" r:id="rId43"/>
    <sheet xmlns:r="http://schemas.openxmlformats.org/officeDocument/2006/relationships" name="Income Taxes (Detail Textual)" sheetId="44" state="visible" r:id="rId44"/>
    <sheet xmlns:r="http://schemas.openxmlformats.org/officeDocument/2006/relationships" name="Business Segment Information (D" sheetId="45" state="visible" r:id="rId45"/>
    <sheet xmlns:r="http://schemas.openxmlformats.org/officeDocument/2006/relationships" name="Business Segment Information - "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s>
  <definedNames/>
  <calcPr calcId="124519" fullCalcOnLoad="1"/>
</workbook>
</file>

<file path=xl/sharedStrings.xml><?xml version="1.0" encoding="utf-8"?>
<sst xmlns="http://schemas.openxmlformats.org/spreadsheetml/2006/main" uniqueCount="390">
  <si>
    <t>Document And Entity Information - shares</t>
  </si>
  <si>
    <t>9 Months Ended</t>
  </si>
  <si>
    <t>Mar. 31, 2017</t>
  </si>
  <si>
    <t>Apr. 30, 2017</t>
  </si>
  <si>
    <t>Document And Entity Information [Abstract]</t>
  </si>
  <si>
    <t>Entity Registrant Name</t>
  </si>
  <si>
    <t>CACI INTERNATIONAL INC /DE/</t>
  </si>
  <si>
    <t>Entity Central Index Key</t>
  </si>
  <si>
    <t>Trading Symbol</t>
  </si>
  <si>
    <t>caci</t>
  </si>
  <si>
    <t>Current Fiscal Year End Date</t>
  </si>
  <si>
    <t>--06-30</t>
  </si>
  <si>
    <t>Entity Filer Category</t>
  </si>
  <si>
    <t>Large Accelerated Filer</t>
  </si>
  <si>
    <t>Entity Common Stock, Shares Outstanding</t>
  </si>
  <si>
    <t>Document Type</t>
  </si>
  <si>
    <t>10-Q</t>
  </si>
  <si>
    <t>Document Period End Date</t>
  </si>
  <si>
    <t>Mar. 31,
		2017</t>
  </si>
  <si>
    <t>Amendment Flag</t>
  </si>
  <si>
    <t>false</t>
  </si>
  <si>
    <t>Document Fiscal Year Focus</t>
  </si>
  <si>
    <t>Document Fiscal Period Focus</t>
  </si>
  <si>
    <t>Q3</t>
  </si>
  <si>
    <t>CONSOLIDATED STATEMENTS OF OPERATIONS (UNAUDITED) - USD ($) shares in Thousands, $ in Thousands</t>
  </si>
  <si>
    <t>3 Months Ended</t>
  </si>
  <si>
    <t>Mar. 31, 2016</t>
  </si>
  <si>
    <t>Income Statement [Abstract]</t>
  </si>
  <si>
    <t>Revenue</t>
  </si>
  <si>
    <t>Costs of revenue:</t>
  </si>
  <si>
    <t>Direct costs</t>
  </si>
  <si>
    <t>Indirect costs and selling expenses</t>
  </si>
  <si>
    <t>Depreciation and amortization</t>
  </si>
  <si>
    <t>Total costs of revenue</t>
  </si>
  <si>
    <t>Income from operations</t>
  </si>
  <si>
    <t>Interest expense and other, net</t>
  </si>
  <si>
    <t>Income before income taxes</t>
  </si>
  <si>
    <t>Income taxes</t>
  </si>
  <si>
    <t>Net income</t>
  </si>
  <si>
    <t>Basic earnings per share</t>
  </si>
  <si>
    <t>Diluted earnings per share</t>
  </si>
  <si>
    <t>Weighted-average basic shares outstanding</t>
  </si>
  <si>
    <t>Weighted-average diluted shares outstanding</t>
  </si>
  <si>
    <t>CONSOLIDATED STATEMENTS OF COMPREHENSIVE INCOME (UNAUDITED) - USD ($) $ in Thousands</t>
  </si>
  <si>
    <t>Statement Of Income And Comprehensive Income [Abstract]</t>
  </si>
  <si>
    <t>Other comprehensive income (loss):</t>
  </si>
  <si>
    <t>Foreign currency translation adjustment</t>
  </si>
  <si>
    <t>Change in fair value of interest rate swap agreements, net of tax</t>
  </si>
  <si>
    <t>Other comprehensive income (loss), net of tax</t>
  </si>
  <si>
    <t>Comprehensive income</t>
  </si>
  <si>
    <t>CONSOLIDATED BALANCE SHEETS (UNAUDITED) - USD ($) $ in Thousands</t>
  </si>
  <si>
    <t>Jun. 30, 2016</t>
  </si>
  <si>
    <t>Current assets:</t>
  </si>
  <si>
    <t>Cash and cash equivalents</t>
  </si>
  <si>
    <t>Accounts receivable, net</t>
  </si>
  <si>
    <t>Prepaid expenses and other current assets</t>
  </si>
  <si>
    <t>Total current assets</t>
  </si>
  <si>
    <t>Goodwill</t>
  </si>
  <si>
    <t>Intangible assets, net</t>
  </si>
  <si>
    <t>Property and equipment, net</t>
  </si>
  <si>
    <t>Supplemental retirement savings plan assets</t>
  </si>
  <si>
    <t>Accounts receivable, long-term</t>
  </si>
  <si>
    <t>Other long-term assets</t>
  </si>
  <si>
    <t>Total assets</t>
  </si>
  <si>
    <t>Current liabilities:</t>
  </si>
  <si>
    <t>Current portion of long-term debt</t>
  </si>
  <si>
    <t>Accounts payable</t>
  </si>
  <si>
    <t>Accrued compensation and benefits</t>
  </si>
  <si>
    <t>Other accrued expenses and current liabilities</t>
  </si>
  <si>
    <t>Total current liabilities</t>
  </si>
  <si>
    <t>Long-term debt, net of current portion</t>
  </si>
  <si>
    <t>Supplemental retirement savings plan obligations, net of current portion</t>
  </si>
  <si>
    <t>Deferred income taxes</t>
  </si>
  <si>
    <t>Other long-term liabilities</t>
  </si>
  <si>
    <t>Total liabilities</t>
  </si>
  <si>
    <t>COMMITMENTS AND CONTINGENCIES</t>
  </si>
  <si>
    <t xml:space="preserve"> </t>
  </si>
  <si>
    <t>Shareholders’ equity:</t>
  </si>
  <si>
    <t>Preferred stock $0.10 par value, 10,000 shares authorized, no shares issued</t>
  </si>
  <si>
    <t>Common stock $0.10 par value, 80,000 shares authorized; 41,888 shares issued and 24,454 outstanding at March 31, 2017 and 41,758 shares issued and 24,323 outstanding at June 30, 2016</t>
  </si>
  <si>
    <t>Additional paid-in capital</t>
  </si>
  <si>
    <t>Retained earnings</t>
  </si>
  <si>
    <t>Accumulated other comprehensive loss</t>
  </si>
  <si>
    <t>Treasury stock, at cost (17,435 and 17,435 shares, respectively)</t>
  </si>
  <si>
    <t>Total CACI shareholders’ equity</t>
  </si>
  <si>
    <t>Noncontrolling interest</t>
  </si>
  <si>
    <t>Total shareholders’ equity</t>
  </si>
  <si>
    <t>Total liabilities and shareholders’ equity</t>
  </si>
  <si>
    <t>CONSOLIDATED BALANCE SHEETS (UNAUDITED)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at cost</t>
  </si>
  <si>
    <t>CONSOLIDATED STATEMENTS OF CASH FLOWS (UNAUDITED) - USD ($) $ in Thousands</t>
  </si>
  <si>
    <t>CASH FLOWS FROM OPERATING ACTIVITIES</t>
  </si>
  <si>
    <t>Reconciliation of net income to net cash provided by operating activities:</t>
  </si>
  <si>
    <t>Amortization of deferred financing costs</t>
  </si>
  <si>
    <t>Loss on disposal of fixed assets</t>
  </si>
  <si>
    <t>Stock-based compensation expense</t>
  </si>
  <si>
    <t>Deferred income tax expense</t>
  </si>
  <si>
    <t>Equity in earnings of unconsolidated ventures</t>
  </si>
  <si>
    <t>Gain on sale of assets</t>
  </si>
  <si>
    <t>Changes in operating assets and liabilities, net of effect of business acquisitions:</t>
  </si>
  <si>
    <t>Prepaid expenses and other assets</t>
  </si>
  <si>
    <t>Accounts payable and other accrued expenses</t>
  </si>
  <si>
    <t>Income taxes payable and receivable</t>
  </si>
  <si>
    <t>Supplemental retirement savings plan obligations and other long-term liabilities</t>
  </si>
  <si>
    <t>Net cash provided by operating activities</t>
  </si>
  <si>
    <t>CASH FLOWS FROM INVESTING ACTIVITIES</t>
  </si>
  <si>
    <t>Capital expenditures</t>
  </si>
  <si>
    <t>Cash paid for business acquisitions, net of cash acquired</t>
  </si>
  <si>
    <t>Proceeds from net working capital refund of acquired business</t>
  </si>
  <si>
    <t>Proceeds from equity method investments</t>
  </si>
  <si>
    <t>Other</t>
  </si>
  <si>
    <t>Net cash used in investing activities</t>
  </si>
  <si>
    <t>CASH FLOWS FROM FINANCING ACTIVITIES</t>
  </si>
  <si>
    <t>Proceeds from borrowings under bank credit facilities</t>
  </si>
  <si>
    <t>Principal payments made under bank credit facilities</t>
  </si>
  <si>
    <t>Payment of financing costs under bank credit facilities</t>
  </si>
  <si>
    <t>Proceeds from employee stock purchase plans</t>
  </si>
  <si>
    <t>Repurchases of common stock</t>
  </si>
  <si>
    <t>Payment of taxes for equity transactions</t>
  </si>
  <si>
    <t>Net cash (provided by) financing activities</t>
  </si>
  <si>
    <t>Effect of exchange rate changes on cash and cash equivalents</t>
  </si>
  <si>
    <t>Net increase (decrease) in cash and cash equivalents</t>
  </si>
  <si>
    <t>Cash and cash equivalents, beginning of period</t>
  </si>
  <si>
    <t>Cash and cash equivalents, end of year</t>
  </si>
  <si>
    <t>SUPPLEMENTAL DISCLOSURES OF CASH FLOW INFORMATION</t>
  </si>
  <si>
    <t>Cash paid during the period for income taxes, net of refunds</t>
  </si>
  <si>
    <t>Cash paid during the period for interest</t>
  </si>
  <si>
    <t>Non-cash financing and investing activities:</t>
  </si>
  <si>
    <t>Accrued capital expenditures</t>
  </si>
  <si>
    <t>Basis of Presentation</t>
  </si>
  <si>
    <t>Organization Consolidation And Presentation Of Financial Statements Abstract</t>
  </si>
  <si>
    <t>1.
Basis of Presentation The accompanying unaudit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ventures that are majority-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March 31, 2017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See Notes 6 and 12. In the opinion of management, the accompanying unaudit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16. The results of operations for the three and nine months ended March 31, 2017 are not necessarily indicative of the results to be expected for any subsequent interim period or for the full fiscal year.</t>
  </si>
  <si>
    <t>Recent Accounting Pronouncements</t>
  </si>
  <si>
    <t>New Accounting Pronouncements And Changes In Accounting Principles [Abstract]</t>
  </si>
  <si>
    <t>2.
Recent Accounting Pronouncements In January 2017, the Financial Accounting Standards Board (FASB) issued Accounting Standards Update (ASU) No. 2017-01, Clarifying the Definition of a Business In March 2016, the FASB issued ASU No. 2016-09, Improvements to Employee Share-Based Payment Accounting Upon adoption, the Company recognized excess tax benefits of $0.1 million and $1.0 million during the three and nine months ended March 31, 2016 as a reduction to tax expense in the Consolidated Statements of Operations, as though ASU 2016-09 had been in effect since the beginning of FY16. Consequently, this resulted in an increase in net income, an increase in earnings per share and a decrease in the annual effective tax rate. In addition, the excess tax benefits that were previously presented as a financing activity on the Consolidated Statements of Cash Flows are now presented as an operating activity, with periods prior to FY16 retrospectively adjusted. With respect to forfeitures, the Company will continue to estimate the number of awards expected to be forfeited in accordance with our existing accounting policy. In February 2016, the FASB issued ASU No. 2016-02, Leases In May 2014, the FASB issued ASU No. 2014-09, Revenue from Contracts with Customers The Company plans to adopt the standard on July 1, 2018 and apply it on a modified retrospective basis, whereby the cumulative effect of applying the standard will be recognized through equity on the date of adoption. We are in the process of identifying the changes to accounting policies, business processes, systems, disclosures, and controls to support the adoption of the new standard. We expect the standard will have several impacts on our revenue. The anticipated changes are as follows: For our award fee and incentive fee contracts, the relevant portion of the fee will change from being recorded upon customer notification to recognition over time as the performance obligation is satisfied. Some of our fixed price contracts in which revenue is recognized on a straight-line basis over the period when goods or services are provided will be converted to recognition of revenue over time by measuring the progress toward complete satisfaction of the performance obligation using input methods, similar to percentage of completion cost-to-cost accounting. In addition, certain fixed unit price contracts will convert from units of delivery revenue recognition to recognition of revenue over time by measuring the progress toward complete satisfaction of the performance obligation using input methods, similar to percentage-of-completion, cost-to-cost accounting. We do not anticipate a material impact to the cost plus fixed fee, percentage-of-completion, fixed price level-of-effort or time and materials contracts. The cumulative catch-up adjustment that will be recorded through shareholders’ equity on July 1, 2018 is still being quantified. We will continue evaluating the impact of the standard on our contract portfolio through the date of adoption.</t>
  </si>
  <si>
    <t>Acquisitions</t>
  </si>
  <si>
    <t>Business Combinations [Abstract]</t>
  </si>
  <si>
    <t xml:space="preserve">3.
Acquisitions NSS Acquisition On February 1, 2016, the Company acquired 100 percent of the outstanding shares of L-3 National Security Solutions, Inc. and L-3 Data Tactics Corporation (together, “NSS”). NSS is a prime mission partner to the U.S. Department of Defense (DoD), U.S. government intelligence agencies, and U.S. federal civilian agencies. The acquisition will expand CACI’s opportunities in many of our key market areas and expand our current customer base. CACI financed the acquisition by borrowing $250.0 million under its existing revolving facility and by entering into an eighth amendment and first incremental facility amendment to its credit facility to allow for the incurrence of $300.0 million in additional term loans. The initial purchase consideration paid at closing to acquire NSS was $550.0 million plus $11.2 million representing a preliminary net working capital adjustment. Subsequent to closing, CACI received a refund of $13.6 million for the final net working capital adjustment and on April 3, 2017 received an additional $5.7 million refund for tax-related adjustments. The purchase consideration was allocated among assets acquired and liabilities assumed at fair value, with the excess purchase consideration recorded as goodwill. During the third quarter of FY17, CACI finalized its valuation of assets acquired and liabilities assumed. As a result of the final valuations, the Company recorded measurement period adjustments that increased other current assets, receivables and other accrued expenses by $2.4 million, $0.6 million and $0.9 million, respectively, reducing the purchase consideration by $5.5 million and goodwill by $7.5 million during the nine months ended March 31, 2017. The total consideration of $541.9 million has been allocated to assets acquired and liabilities assumed as follows (in thousands):
Cash and cash equivalents
$
2,596
Accounts receivable
210,459
Prepaid expenses and other current assets
14,461
Property and equipment
21,320
Intangible assets
110,500
Goodwill
360,230
Other long-term assets
437
Accounts payable
(57,616
)
Accrued compensation and benefits
(38,953
)
Other accrued expenses and current liabilities
(38,432
)
Deferred income taxes
(37,796
)
Other long-term liabilities
(5,343
)
Total estimated consideration
$
541,863
The goodwill of $360.2 million is largely attributable to the assembled workforce of NSS and expected synergies between the Company and NSS. The estimated fair value attributed to intangible assets, which consists of customer contracts and related customer relationships, is being amortized on an accelerated basis over approximately 15 years. The fair value attributed to the intangible assets acquired was based on estimates, assumptions, and other information compiled by management, including independent valuations that utilized established valuation techniques. Of the value attributed to goodwill and intangible assets, $47.7 million is deductible for income tax purposes. </t>
  </si>
  <si>
    <t>Intangible Assets</t>
  </si>
  <si>
    <t>Finite Lived Intangible Assets Net [Abstract]</t>
  </si>
  <si>
    <t>4.
Intangible Assets Intangible assets consisted of the following (in thousands):
March 31,
June 30,
2017
2016
Customer contracts and related customer relationships
$
635,194
$
635,826
Acquired technologies
28,451
28,074
Covenants not to compete
3,284
3,321
Other
1,537
1,551
Intangible assets
668,466
668,772
Accumulated amortization:
Customer contracts and related customer relationships
(392,935
)
(363,412
)
Acquired technologies
(26,342
)
(25,693
)
Covenants not to compete
(3,252
)
(3,245
)
Other
(1,087
)
(1,050
)
Less accumulated amortization
(423,616
)
(393,400
)
Total intangible assets, net
$
244,850
$
275,372
Intangible assets are primarily amortized on an accelerated basis over periods ranging from one to fifteen years. The weighted-average period of amortization for all customer contracts and related customer relationships as of March 31, 2017 is 14.1 years, and the weighted-average remaining period of amortization is 11.4 years. The weighted-average period of amortization for acquired technologies as of March 31, 2017 is 9.6 years, and the weighted-average remaining period of amortization is 6.1 years. Expected amortization expense for the remainder of the fiscal year ending June 30, 2017, and for each of the fiscal years thereafter, is as follows (in thousands):
Fiscal year ending June 30,
Amount
2017 (three months)
$
9,695
2018
36,222
2019
31,562
2020
27,097
2021
23,904
Thereafter
116,370
Total intangible assets, net
$
244,850</t>
  </si>
  <si>
    <t>Goodwill [Abstract]</t>
  </si>
  <si>
    <t>5 .
Goodwill The changes in the carrying amount of goodwill for the year ended June 30, 2016 and the nine months ended March 31, 2017 are as follows (in thousands):
Domestic
International
Total
Balance at June 30, 2015
$
2,108,768
$
81,048
$
2,189,816
Business acquisitions
378,380
29,939
408,319
Foreign currency translation
—
(12,792
)
(12,792
)
Balance at June 30, 2016
2,487,148
98,195
2,585,343
Business acquisitions
(7,652
)
2,220
(5,432
)
Foreign currency translation
—
(6,511
)
(6,511
)
Balance at March 31, 2017
$
2,479,496
$
93,904
$
2,573,400</t>
  </si>
  <si>
    <t>Long-term Debt</t>
  </si>
  <si>
    <t>Long Term Debt [Abstract]</t>
  </si>
  <si>
    <t>6 .
Long-term Debt Long-term debt consisted of the following (in thousands):
March 31,
June 30,
2017
2016
Bank credit facility – term loans
$
992,358
$
1,032,833
Bank credit facility – revolver loans
302,000
440,000
Principal amount of long-term debt
1,294,358
1,472,833
Less unamortized debt issuance costs
(13,417
)
(16,789
)
Total long-term debt
1,280,941
1,456,044
Less current portion
(53,965
)
(53,965
)
Long-term debt, net of current portion
$
1,226,976
$
1,402,079
Bank Credit Facility The Company has a $1,981.3 million credit facility (the Credit Facility), which consists of an $850.0 million revolving credit facility (the Revolving Facility) and a $1,131.3 million term loan (the Term Loan). The Revolving Facility has subfacilities of $100.0 million for same-day swing line loan borrowings and $25.0 million for stand-by letters of credit. 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 The Credit Facility is available to refinance existing indebtedness and for general corporate purposes, including working capital expenses and capital expenditures. The Credit Facility was amended during the third quarter of FY16 in connection with the Company’s acquisition of NSS (see Note 3). CACI financed the transaction by borrowing $250.0 million under its existing Revolving Facility and by entering into an eighth amendment and first incremental facility amendment to its Credit Facility to allow for the incurrence of $300.0 million in additional Term Loans. The Revolving Facility is a secured facility that permits continuously renewable borrowings of up to $850.0 million. As of March 31, 2017, the Company had $302.0 million outstanding under the Revolving Facility, no borrowings on the swing line and an outstanding letter of credit of $0.4 million. The Company pays a quarterly facility fee for the unused portion of the Revolving Facility. The Term Loan is a five-year secured facility under which principal payments are due in quarterly installments of $13.5 million through June 30, 2018 and $27.0 million thereafter until the balance is due in full on June 1, 2020. As of March 31, 2017, the Company had $992.4 million outstanding under the Term Loan. The interest rates applicable to loans under the Credit Facility are floating interest rates that, at the Company’s option, equal a base rate or a Eurodollar rate plus, in each case, an applicable rate based upon the Company’s consolidated total leverage ratio. As of March 31, 2017, the effective interest rate, including the impact of the Company’s floating-to-fixed interest rate swap agreements and excluding the effect of amortization of debt financing costs, for the outstanding borrowings under the Credit Facility was 3.42 percent. The Credit Facility requires the Company to comply with certain financial covenants, including a maximum senior secured leverage ratio, a maximum total leverage ratio and a minimum fixed charge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As of March 31, 2017, the Company was in compliance with all of the financial covenants. A majority of the Company’s assets serve as collateral under the Credit Facility. All debt issuance costs are being amortized from the date incurred to the expiration date of the Credit Facility. Cash Flow Hedges The Company periodically uses derivative financial instruments as part of a strategy to manage exposure to market risks associated with interest rate fluctuations. The Company has entered into several floating-to-fixed interest rate swap agreements for an aggregate notional amount of $900.0 million which hedge a portion of the Company’s floating rate indebtedness. The swaps mature at various dates through 2022. The Company has designated the swap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Realized gains and losses in connection with each required interest payment are reclassified from accumulated other comprehensive income or loss to interest expense. The Company does not hold or issue derivative financial instruments for trading purposes. The effect of derivative instruments in the consolidated statements of operations and accumulated other comprehensive loss for the three and nine months ended March 31, 2017 and 2016 is as follows (in thousands):
Three Months Ended
Nine Months Ended
March 31,
March 31,
2017
2016
2017
2016
Gain (loss) recognized in other comprehensive income
$
124
$
(5,621
)
$
8,649
$
(9,637
)
Amounts reclassified to earnings from accumulated other comprehensive loss
1,921
2,040
6,295
6,854
Net current period other comprehensive income (loss)
$
2,045
$
(3,581
)
$
14,944
$
(2,783
) The aggregate maturities of long-term debt at March 31, 2017 are as follows (in thousands):
Twelve months ending March 31,
2017
$
53,965
2018
94,438
2019
107,930
2020
1,038,025
Principal amount of long-term debt
1,294,358
Less unamortized debt issuance costs
(13,417
)
Total long-term debt
$
1,280,941</t>
  </si>
  <si>
    <t>Commitments and Contingencies</t>
  </si>
  <si>
    <t>Commitments And Contingencies Disclosure [Abstract]</t>
  </si>
  <si>
    <t>7 .
Commitments and Contingencies 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 Government Contracting Payments to the Company on cost-plus-fee and time-and-materials contracts are subject to adjustment upon audit by the Defense Contract Audit Agency (DCAA) and other government agencies that do not utilize DCAA’s services. The DCAA has started audits of the Company’s incurred cost submissions for its fiscal years 2012 and 2013, and has started audits of incurred cost submission for fiscal years 2011 through 2013 associated with CACI’s acquisition of NSS. An intelligence agency is now auditing direct costs on selected contracts for fiscal years 2013 through 2015. We are still negotiating the results of prior years’ audits with the respective cognizant contracting officers and believe our reserves for such are adequate. In the opinion of management, adjustments that may result from these audits and the audits not yet started are not expected to have a material effect on the Company’s financial position, results of operations, or cash flows as the Company has accrued its best estimate of potential disallowances. Additionally, the DCAA continually reviews the cost accounting and other practices of government contractors, including the Company. In the course of those reviews, cost accounting and other issues are identified, discussed and settled. On March 26, 2012, the Company received a subpoena from the Defense Criminal Investigative Service seeking documents related to one of the Company’s contracts for the period of January 1, 2007 through March 26, 2012. The Company has provided documents responsive to the subpoena and is cooperating fully with the government’s investigation. The Company has accrued its current best estimate of the likely outcome within its estimated range of zero to $3.9 million. On April 9, 2012, the Company received a letter from the Department of Justice (DoJ) informing the Company that the DoJ is investigating whether the Company violated the civil False Claims Act by submitting false claims to receive federal funds pursuant to a GSA contract. Specifically, the DoJ is investigating whether the Company failed to comply with contract requirements and applicable regulations by improperly billing for certain contracting personnel under the contract. The Company has not accrued any liability as based on its present knowledge of the facts, it does not believe an unfavorable outcome is probable. The Company resolved outstanding appeals at the Armed Services Board of Contract Appeals (ASBCA) of determinations and demands made by the Defense Contract Management Agency (DCMA) associated with questioned direct costs from DCAA audits of our incurred cost submissions for our fiscal years 2006 through 2008 within our established reserve.</t>
  </si>
  <si>
    <t>Stock-Based Compensation</t>
  </si>
  <si>
    <t>Disclosure Of Compensation Related Costs Sharebased Payments [Abstract]</t>
  </si>
  <si>
    <t>8 .
Stock-Based Compensation Stock-based compensation expense recognized, together with the income tax benefits recognized, is as follows (in thousands):
Three Months Ended
Nine Months Ended
March 31,
March 31,
2017
2016
2017
2016
Total stock-based compensation related to RSUs included in indirect costs and selling expense
$
5,557
$
4,856
$
16,114
$
13,329
Income tax benefit recognized for stock-based compensation expense
$
1,490
$
1,719
$
5,435
$
4,897
Under the terms of its 2016 Amended and Restated Incentive Compensation Plan (the 2016 Plan), the Company may issue, among others, non-qualified stock options, restricted stock, RSUs, SSARs, and performance awards, collectively referred to herein as equity instruments. The 2016 Plan was approved by the Company’s stockholders in November 2016 and amended and restated the 2006 Stock Incentive Plan (the 2006 Plan) which was due to expire at the end of the ten-year period. Previous grants that were made under the 2006 Plan, and equity instruments granted prior to approval of the 2016 Plan continue to be governed by the terms of the 2006 Plan. During the periods presented all equity instrument grants were made in the form of RSUs. Other than performance-based RSUs (PRSUs) which contain a market-based element, the fair value of RSU grants was determined based on the closing price of a share of the Company’s common stock on the date of grant. The fair value of RSUs with market-based vesting features was also measured on the grant date, but was done so using a binomial lattice model. Annual grants under the 2016 Plan, and previously the 2006 Plan, are generally made to the Company’s key employees during the first quarter of the Company’s fiscal year and to members of the Company’s Board of Directors during the second quarter of the Company’s fiscal year. With the approval of its Chief Executive Officer, the Company also issues equity instruments to strategic new hires and to employees who have demonstrated superior performance. In September 2014, the Company made its annual grant to key employees consisting of 180,570 PRSUs. The final number of such PRSUs that are earned by participants and vest is based on the achievement of a specified earnings per share (EPS) for the year ended June 30, 2015 and on the average share price of Company stock for the 90 day period ending September 23, 2015, 2016 and 2017 as compared to the average share price for the 90 day period ended September 23, 2014. The specified EPS for the year ended June 30, 2015 was met and the average share price of the Company’s stock for the 90 day periods ending September 23, 2015 and September 23, 2016 exceeded the average share price of the Company’s stock for the 90 day period ended September 23, 2014, resulting in an additional 26,957 RSUs earned by participants. In September 2015, the Company made its annual grant to key employees consisting of 208,160 PRSUs. The final number of such PRSUs that are earned by participants and vest is based on the achievement of a specified EPS for the year ending June 30, 2016 and on the average share price of Company stock for the 90 day periods ending September 18, 2016, 2017 and 2018 as compared to the average share price for the 90 day period ended September 18, 2015. The specified EPS for the year ended June 30, 2016 was met and the average share price of the Company’s stock for the 90 day period ending September 18, 2016 exceeded the average share price of the Company’s stock for the 90 day period ended September 18, 2015, resulting in an additional 11,811 RSUs earned by participants. In September 2016, the Company made its annual grant to its key employees consisting of 193,420 PRSUs. The final number of such PRSUs that are earned by participants and vest is based on the achievement of a specified EPS for the year ended June 30, 2017 and on the average share price of Company stock for the 90 day period ending September 30, 2017, 2018 and 2019 as compared to the average share price for the 90 day period ended September 30, 2016. If EPS for the year ending June 30, 2017 exceeds the specified EPS and the average share price of the Company’s stock for the 90 day period ending September 30, 2017, 2018 and 2019 exceeds the average share price of the Company’s stock for the 90 day period ended September 30, 2016 by 100 percent or more, then an additional 193,420 could be earned by participants. This is the maximum number of additional RSUs that can be earned related to the September 2016 annual grant. In addition to the performance and market conditions, there is a service vesting condition which stipulates that 50 percent of the earned award will vest on October 1, 2019 and 50 percent of the earned award will vest on October 1, 2020, in both cases dependent upon continuing service by the grantee as an employee of the Company, unless the grantee is eligible for earlier vesting upon retirement or certain other events. The total number of shares authorized by shareholders for future grants under the 2016 Plan was reset in November 2016 to 1,200,000. The aggregate number of grants that may be made may exceed this approved amount as forfeited restricted stock and RSUs, become available for future grants. As of March 31, 2017, cumulative grants of 17,832 equity instruments underlying the shares authorized in the 2016 Plan have been awarded, and none of these instruments have been forfeited. Activity related to RSUs during the nine months ended March 31, 2017 is as follows:
RSUs
Outstanding, June 30, 2016
873,854
Granted
240,985
Vested
(222,118
)
Forfeited
(52,177
)
Outstanding, March 31, 2017
840,544
Weighted-average grant date fair value for RSUs
$
103.23
As of March 31, 2017, there was $39.1 million of total unrecognized compensation costs related to RSUs scheduled to be recognized over a weighted-average period of 2.7 years.</t>
  </si>
  <si>
    <t>Earnings Per Share</t>
  </si>
  <si>
    <t>Earnings Per Share [Abstract]</t>
  </si>
  <si>
    <t>9 .
Earnings Per Share ASC 260, Earnings Per Share (ASC 260), requires dual presentation of basic and diluted earnings per share on the face of the income statement. Basic earnings per share excludes dilution and is computed by dividing income by the weighted-average number of common shares outstanding for the period. Diluted earnings per share reflects potential dilution that could occur if securities or other contracts to issue common stock were exercised or converted into common stock but not securities that are anti-dilutive. Using the treasury stock method, diluted earnings per share include the incremental effect of restricted shares and those RSUs that are no longer subject to a market or performance condition. The PRSUs granted in September 2016 are excluded from the calculation of diluted earnings per share as the underlying shares are considered to be contingently issuable shares. These shares will be included in the calculation of diluted earnings per share beginning in the first reporting period in which the performance metric is achieved. The chart below shows the calculation of basic and diluted earnings per share (in thousands, except per share amounts):
Three Months Ended
Nine Months Ended
March 31,
March 31,
2017
2016
2017
2016
Net income
$
40,357
$
34,116
$
119,440
$
99,200
Weighted-average number of basic shares outstanding during the period
24,419
24,277
24,382
24,243
Dilutive effect RSUs after application of treasury stock method
687
524
652
526
Weighted-average number of diluted shares outstanding during the period
25,106
24,801
25,034
24,769
Basic earnings per share
$
1.65
$
1.41
$
4.90
$
4.09
Diluted earnings per share
$
1.61
$
1.38
$
4.77
$
4.01</t>
  </si>
  <si>
    <t>Income Taxes</t>
  </si>
  <si>
    <t>Income Tax Disclosure [Abstract]</t>
  </si>
  <si>
    <t>10 .
Income Taxes The Company is subject to income taxes in the U.S. and various state and foreign jurisdictions. Tax statutes and regulations within each jurisdiction are subject to interpretation and require the application of significant judgment. The Company is currently under examination by three state jurisdictions for the years 2010 through 2016. The Company does not expect resolution of these examinations to have a material impact on its results of operations, financial condition or cash flows. The Company’s total liability for unrecognized tax benefits as of March 31, 2017 and June 30, 2016 was $0.6 million and $0.4 million, respectively. The $0.6 million unrecognized tax benefit at March 31, 2017, if recognized, would impact the Company’s effective tax rate. The effective tax rate was favorably impacted by corporate owned life insurance (COLI) gains and research and development (R&amp;D) credits resulting in the following tax benefits. The tax expense during the three and nine months ended March 31, 2017 was positively impacted by non-taxable COLI gains of $1.2 million and $1.4 million, respectively. The tax expense was also positively impacted during the three and nine months ended March 31, 2017 by R&amp;D tax credits of $3.9 million in 2017 for both years 2016 and 2017.</t>
  </si>
  <si>
    <t>Business Segment Information</t>
  </si>
  <si>
    <t>Segment Reporting [Abstract]</t>
  </si>
  <si>
    <t>11.
Business Segment Information The Company reports operating results and financial data in two segments: domestic operations and international operations. Domestic operations provide information solutions and services to its customers. Its customers are primarily U.S. federal government agencies. Other customers of the Company’s domestic operations include state and local governments and commercial enterprises. The Company places employees in locations around the world in support of its clients. International operations offer services to both commercial and non-U.S. government customers primarily within the Company’s business systems and enterprise IT markets. The Company evaluates the performance of its operating segments based on net income. Summarized financial information concerning the Company’s reportable segments is as follows (in thousands):
Domestic
International
Total
Three Months Ended March 31, 2017
Revenue from external customers
$
1,051,449
$
34,969
$
1,086,418
Net income
36,920
3,437
40,357
Three Months Ended March 31, 2016
Revenue from external customers
$
940,714
$
36,560
$
977,274
Net income
30,712
3,404
34,116
Nine Months Ended March 31, 2017
Revenue from external customers
$
3,114,365
$
102,863
$
3,217,228
Net income attributable to CACI
109,294
10,146
119,440
Nine Months Ended March 31, 2016
Revenue from external customers
$
2,519,934
$
110,219
$
2,630,153
Net income attributable to CACI
89,388
9,812
99,200</t>
  </si>
  <si>
    <t>Fair Value of Financial Instruments</t>
  </si>
  <si>
    <t>Fair Value Disclosures [Abstract]</t>
  </si>
  <si>
    <t xml:space="preserve">12.
Fair Value of Financial Instruments ASC 820, Fair Value Measurements and Disclosures The Company’s financial assets and liabilities recorded at fair value on a recurring basis are categorized based on the priority of the inputs used to measure fair value. The inputs used in measuring fair value are categorized into three levels, as follows:
•
Level 1 Inputs – unadjusted quoted prices in active markets for identical assets or liabilities.
•
Level 2 Inputs –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 amounts derived from valuation models in which unobservable inputs reflect the reporting entity’s own assumptions about the assumptions of market participants that would be used in pricing the asset or liability. The Company’s financial instruments measured at fair value included interest rate swap agreements and contingent consideration in connection with business combinations. The following table summarizes the financial assets and liabilities measured at fair value on a recurring basis as of March 31, 2017 and June 30, 2016, and the level they fall within the fair value hierarchy (in thousands):
March 31,
June 30,
Financial Statement
Fair Value
2017
2016
Description of Financial Instrument
Classification
Hierarchy
Fair Value
Contingent consideration
Other accrued expenses and current liabilities
Level 3
$
15,027
$
—
Contingent consideration
Other long-term liabilities
Level 3
$
626
$
15,171
Interest rate swap agreements
Other long-term assets
Level 2
$
6,894
$
—
Interest rate swap agreements
Other accrued expenses and current liabilities
Level 2
$
127
$
—
Interest rate swap agreements
Other long-term liabilities
Level 2
$
3,732
$
21,609
Changes in the fair value of the interest rate swap agreements are recorded as a component of accumulated other comprehensive income or loss. Various acquisitions completed during FY16 contained provisions requiring that the Company pay contingent consideration in the event the acquired businesses achieved certain specified earnings results during the two and three year periods subsequent to each acquisition. The Company determined the fair value of the contingent consideration as of each acquisition date using a valuation model which included the evaluation of the most likely outcome and the application of an appropriate discount rate. At the end of each reporting period, the fair value of the contingent consideration was remeasured and any changes were recorded in indirect costs and selling expenses. During the three and nine months ended March 31, 2017, this remeasurement resulted in a change to the liability recorded of $0.5 million and $1.3 million, respectively. </t>
  </si>
  <si>
    <t>Accounting Policies (Policies)</t>
  </si>
  <si>
    <t>Accounting Policies [Abstract]</t>
  </si>
  <si>
    <t>Basis of Presentation The accompanying unaudit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ventures that are majority-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March 31, 2017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See Notes 6 and 12. In the opinion of management, the accompanying unaudit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16. The results of operations for the three and nine months ended March 31, 2017 are not necessarily indicative of the results to be expected for any subsequent interim period or for the full fiscal year.</t>
  </si>
  <si>
    <t>Recent Accounting Pronouncements In January 2017, the Financial Accounting Standards Board (FASB) issued Accounting Standards Update (ASU) No. 2017-01, Clarifying the Definition of a Business In March 2016, the FASB issued ASU No. 2016-09, Improvements to Employee Share-Based Payment Accounting Upon adoption, the Company recognized excess tax benefits of $0.1 million and $1.0 million during the three and nine months ended March 31, 2016 as a reduction to tax expense in the Consolidated Statements of Operations, as though ASU 2016-09 had been in effect since the beginning of FY16. Consequently, this resulted in an increase in net income, an increase in earnings per share and a decrease in the annual effective tax rate. In addition, the excess tax benefits that were previously presented as a financing activity on the Consolidated Statements of Cash Flows are now presented as an operating activity, with periods prior to FY16 retrospectively adjusted. With respect to forfeitures, the Company will continue to estimate the number of awards expected to be forfeited in accordance with our existing accounting policy. In February 2016, the FASB issued ASU No. 2016-02, Leases</t>
  </si>
  <si>
    <t>Acquisitions (Tables)</t>
  </si>
  <si>
    <t>Assets Acquired and Liabilities Assumed</t>
  </si>
  <si>
    <t>Cash and cash equivalents
$
2,596
Accounts receivable
210,459
Prepaid expenses and other current assets
14,461
Property and equipment
21,320
Intangible assets
110,500
Goodwill
360,230
Other long-term assets
437
Accounts payable
(57,616
)
Accrued compensation and benefits
(38,953
)
Other accrued expenses and current liabilities
(38,432
)
Deferred income taxes
(37,796
)
Other long-term liabilities
(5,343
)
Total estimated consideration
$
541,863</t>
  </si>
  <si>
    <t>Intangible Assets (Tables)</t>
  </si>
  <si>
    <t>Schedule of Intangible Assets</t>
  </si>
  <si>
    <t>Intangible assets consisted of the following (in thousands):
March 31,
June 30,
2017
2016
Customer contracts and related customer relationships
$
635,194
$
635,826
Acquired technologies
28,451
28,074
Covenants not to compete
3,284
3,321
Other
1,537
1,551
Intangible assets
668,466
668,772
Accumulated amortization:
Customer contracts and related customer relationships
(392,935
)
(363,412
)
Acquired technologies
(26,342
)
(25,693
)
Covenants not to compete
(3,252
)
(3,245
)
Other
(1,087
)
(1,050
)
Less accumulated amortization
(423,616
)
(393,400
)
Total intangible assets, net
$
244,850
$
275,372</t>
  </si>
  <si>
    <t>Expected Amortization Expense</t>
  </si>
  <si>
    <t>Expected amortization expense for the remainder of the fiscal year ending June 30, 2017, and for each of the fiscal years thereafter, is as follows (in thousands):
Fiscal year ending June 30,
Amount
2017 (three months)
$
9,695
2018
36,222
2019
31,562
2020
27,097
2021
23,904
Thereafter
116,370
Total intangible assets, net
$
244,850</t>
  </si>
  <si>
    <t>Goodwill (Tables)</t>
  </si>
  <si>
    <t>Rollforward of Goodwill</t>
  </si>
  <si>
    <t>The changes in the carrying amount of goodwill for the year ended June 30, 2016 and the nine months ended March 31, 2017 are as follows (in thousands):
Domestic
International
Total
Balance at June 30, 2015
$
2,108,768
$
81,048
$
2,189,816
Business acquisitions
378,380
29,939
408,319
Foreign currency translation
—
(12,792
)
(12,792
)
Balance at June 30, 2016
2,487,148
98,195
2,585,343
Business acquisitions
(7,652
)
2,220
(5,432
)
Foreign currency translation
—
(6,511
)
(6,511
)
Balance at March 31, 2017
$
2,479,496
$
93,904
$
2,573,400</t>
  </si>
  <si>
    <t>Long-term Debt (Tables)</t>
  </si>
  <si>
    <t>Schedule of Long-term Debt</t>
  </si>
  <si>
    <t>Long-term debt consisted of the following (in thousands):
March 31,
June 30,
2017
2016
Bank credit facility – term loans
$
992,358
$
1,032,833
Bank credit facility – revolver loans
302,000
440,000
Principal amount of long-term debt
1,294,358
1,472,833
Less unamortized debt issuance costs
(13,417
)
(16,789
)
Total long-term debt
1,280,941
1,456,044
Less current portion
(53,965
)
(53,965
)
Long-term debt, net of current portion
$
1,226,976
$
1,402,079</t>
  </si>
  <si>
    <t>Cash Flow Hedges</t>
  </si>
  <si>
    <t xml:space="preserve">The effect of derivative instruments in the consolidated statements of operations and accumulated other comprehensive loss for the three and nine months ended March 31, 2017 and 2016 is as follows (in thousands):
Three Months Ended
Nine Months Ended
March 31,
March 31,
2017
2016
2017
2016
Gain (loss) recognized in other comprehensive income
$
124
$
(5,621
)
$
8,649
$
(9,637
)
Amounts reclassified to earnings from accumulated other comprehensive loss
1,921
2,040
6,295
6,854
Net current period other comprehensive income (loss)
$
2,045
$
(3,581
)
$
14,944
$
(2,783
) </t>
  </si>
  <si>
    <t>Aggregate Maturities of Long-term Debt</t>
  </si>
  <si>
    <t>The aggregate maturities of long-term debt at March 31, 2017 are as follows (in thousands):
Twelve months ending March 31,
2017
$
53,965
2018
94,438
2019
107,930
2020
1,038,025
Principal amount of long-term debt
1,294,358
Less unamortized debt issuance costs
(13,417
)
Total long-term debt
$
1,280,941</t>
  </si>
  <si>
    <t>Stock-Based Compensation (Tables)</t>
  </si>
  <si>
    <t>Stock-Based Compensation Expense Recognized</t>
  </si>
  <si>
    <t>Stock-based compensation expense recognized, together with the income tax benefits recognized, is as follows (in thousands):
Three Months Ended
Nine Months Ended
March 31,
March 31,
2017
2016
2017
2016
Total stock-based compensation related to RSUs included in indirect costs and selling expense
$
5,557
$
4,856
$
16,114
$
13,329
Income tax benefit recognized for stock-based compensation expense
$
1,490
$
1,719
$
5,435
$
4,897</t>
  </si>
  <si>
    <t>Schedule of Activity Related to RSUs</t>
  </si>
  <si>
    <t>Activity related to RSUs during the nine months ended March 31, 2017 is as follows:
RSUs
Outstanding, June 30, 2016
873,854
Granted
240,985
Vested
(222,118
)
Forfeited
(52,177
)
Outstanding, March 31, 2017
840,544
Weighted-average grant date fair value for RSUs
$
103.23</t>
  </si>
  <si>
    <t>Earnings Per Share (Tables)</t>
  </si>
  <si>
    <t>Calculation of Basic and Diluted Earnings per Share</t>
  </si>
  <si>
    <t>The chart below shows the calculation of basic and diluted earnings per share (in thousands, except per share amounts):
Three Months Ended
Nine Months Ended
March 31,
March 31,
2017
2016
2017
2016
Net income
$
40,357
$
34,116
$
119,440
$
99,200
Weighted-average number of basic shares outstanding during the period
24,419
24,277
24,382
24,243
Dilutive effect RSUs after application of treasury stock method
687
524
652
526
Weighted-average number of diluted shares outstanding during the period
25,106
24,801
25,034
24,769
Basic earnings per share
$
1.65
$
1.41
$
4.90
$
4.09
Diluted earnings per share
$
1.61
$
1.38
$
4.77
$
4.01</t>
  </si>
  <si>
    <t>Business Segment Information (Tables)</t>
  </si>
  <si>
    <t>Summarized Financial Information of Reportable Segments</t>
  </si>
  <si>
    <t>Summarized financial information concerning the Company’s reportable segments is as follows (in thousands):
Domestic
International
Total
Three Months Ended March 31, 2017
Revenue from external customers
$
1,051,449
$
34,969
$
1,086,418
Net income
36,920
3,437
40,357
Three Months Ended March 31, 2016
Revenue from external customers
$
940,714
$
36,560
$
977,274
Net income
30,712
3,404
34,116
Nine Months Ended March 31, 2017
Revenue from external customers
$
3,114,365
$
102,863
$
3,217,228
Net income attributable to CACI
109,294
10,146
119,440
Nine Months Ended March 31, 2016
Revenue from external customers
$
2,519,934
$
110,219
$
2,630,153
Net income attributable to CACI
89,388
9,812
99,200</t>
  </si>
  <si>
    <t>Fair Value of Financial Instruments (Tables)</t>
  </si>
  <si>
    <t>Recurring Fair Value Measurements</t>
  </si>
  <si>
    <t>The following table summarizes the financial assets and liabilities measured at fair value on a recurring basis as of March 31, 2017 and June 30, 2016, and the level they fall within the fair value hierarchy (in thousands):
March 31,
June 30,
Financial Statement
Fair Value
2017
2016
Description of Financial Instrument
Classification
Hierarchy
Fair Value
Contingent consideration
Other accrued expenses and current liabilities
Level 3
$
15,027
$
—
Contingent consideration
Other long-term liabilities
Level 3
$
626
$
15,171
Interest rate swap agreements
Other long-term assets
Level 2
$
6,894
$
—
Interest rate swap agreements
Other accrued expenses and current liabilities
Level 2
$
127
$
—
Interest rate swap agreements
Other long-term liabilities
Level 2
$
3,732
$
21,609</t>
  </si>
  <si>
    <t>Recent Accounting Pronouncements (Detail Textual) - USD ($) $ in Millions</t>
  </si>
  <si>
    <t>Accounting standards update 2016-09</t>
  </si>
  <si>
    <t>New Accounting Pronouncements Or Change In Accounting Principle [Line Items]</t>
  </si>
  <si>
    <t>Excess tax benefits recognized</t>
  </si>
  <si>
    <t>Acquisitions (Detail Textual) - USD ($) $ in Thousands</t>
  </si>
  <si>
    <t>Feb. 01, 2016</t>
  </si>
  <si>
    <t>Jun. 30, 2015</t>
  </si>
  <si>
    <t>Business Acquisition [Line Items]</t>
  </si>
  <si>
    <t>Proceeds from revolver borrowings</t>
  </si>
  <si>
    <t>Customer contracts and related customer relationships</t>
  </si>
  <si>
    <t>Amortization period of acquired intangible assets</t>
  </si>
  <si>
    <t>14 years 1 month 6 days</t>
  </si>
  <si>
    <t>Revolving Credit Facility</t>
  </si>
  <si>
    <t>Term loans</t>
  </si>
  <si>
    <t>Proceeds from term loan borrowings</t>
  </si>
  <si>
    <t>NSS Acquisition</t>
  </si>
  <si>
    <t>Percentage of outstanding shares acquired</t>
  </si>
  <si>
    <t>100.00%</t>
  </si>
  <si>
    <t>Cash consideration</t>
  </si>
  <si>
    <t>Consideration, initial net working capital payment</t>
  </si>
  <si>
    <t>Consideration, net working capital refund received</t>
  </si>
  <si>
    <t>Consideration, refund for tax-related adjustments</t>
  </si>
  <si>
    <t>Measurement period adjustments, other current assets</t>
  </si>
  <si>
    <t>Measurement period adjustments, receivables</t>
  </si>
  <si>
    <t>Measurement period adjustments, other accrued expenses</t>
  </si>
  <si>
    <t>Measurement period adjustments, purchase consideration</t>
  </si>
  <si>
    <t>Measurement period adjustments, goodwill</t>
  </si>
  <si>
    <t>Business purchase consideration</t>
  </si>
  <si>
    <t>Amount of tax deductible goodwill and intangibles</t>
  </si>
  <si>
    <t>NSS Acquisition | Customer contracts and related customer relationships</t>
  </si>
  <si>
    <t>15 years</t>
  </si>
  <si>
    <t>NSS Acquisition | Revolving Credit Facility</t>
  </si>
  <si>
    <t>NSS Acquisition | Term loans</t>
  </si>
  <si>
    <t>Acquisitions - Assets Acquired and Liabilities Assumed (Detail) - USD ($) $ in Thousands</t>
  </si>
  <si>
    <t>Accounts receivable</t>
  </si>
  <si>
    <t>Property and equipment</t>
  </si>
  <si>
    <t>Intangible assets</t>
  </si>
  <si>
    <t>Total estimated consideration</t>
  </si>
  <si>
    <t>Intangible Assets - Schedule of Intangible Assets (Detail) - USD ($) $ in Thousands</t>
  </si>
  <si>
    <t>Finite Lived Intangible Assets [Line Items]</t>
  </si>
  <si>
    <t>Less accumulated amortization</t>
  </si>
  <si>
    <t>Total intangible assets, net</t>
  </si>
  <si>
    <t>Acquired technologies</t>
  </si>
  <si>
    <t>Covenants not to compete</t>
  </si>
  <si>
    <t>Intangible Assets (Detail Textual)</t>
  </si>
  <si>
    <t>Minimum</t>
  </si>
  <si>
    <t>Intangible asset amortization period</t>
  </si>
  <si>
    <t>1 year</t>
  </si>
  <si>
    <t>Maximum</t>
  </si>
  <si>
    <t>Weighted-average amortization period</t>
  </si>
  <si>
    <t>Weighted-average remaining amortization period</t>
  </si>
  <si>
    <t>11 years 4 months 24 days</t>
  </si>
  <si>
    <t>9 years 7 months 6 days</t>
  </si>
  <si>
    <t>6 years 1 month 6 days</t>
  </si>
  <si>
    <t>Intangible Assets - Expected Amortization Expense (Detail) - USD ($) $ in Thousands</t>
  </si>
  <si>
    <t>2017 (three months)</t>
  </si>
  <si>
    <t>Thereafter</t>
  </si>
  <si>
    <t>Goodwill - Rollforward of Goodwill (Detail) - USD ($) $ in Thousands</t>
  </si>
  <si>
    <t>12 Months Ended</t>
  </si>
  <si>
    <t>Goodwill [Roll Forward]</t>
  </si>
  <si>
    <t>Balance</t>
  </si>
  <si>
    <t>Business acquisitions</t>
  </si>
  <si>
    <t>Foreign currency translation</t>
  </si>
  <si>
    <t>Domestic</t>
  </si>
  <si>
    <t>International</t>
  </si>
  <si>
    <t>Long-term Debt - Schedule of Long-term Debt (Detail) - USD ($) $ in Thousands</t>
  </si>
  <si>
    <t>Debt Instrument [Line Items]</t>
  </si>
  <si>
    <t>Principal amount of long-term debt</t>
  </si>
  <si>
    <t>Less unamortized debt issuance costs</t>
  </si>
  <si>
    <t>Total long-term debt</t>
  </si>
  <si>
    <t>Less current portion</t>
  </si>
  <si>
    <t>Bank credit facility - term loans</t>
  </si>
  <si>
    <t>Bank credit facility - revolver loans</t>
  </si>
  <si>
    <t>Long-term Debt (Detail Textual)</t>
  </si>
  <si>
    <t>Feb. 01, 2016USD ($)</t>
  </si>
  <si>
    <t>Mar. 31, 2017USD ($)</t>
  </si>
  <si>
    <t>Mar. 31, 2016USD ($)</t>
  </si>
  <si>
    <t>Jun. 30, 2016USD ($)</t>
  </si>
  <si>
    <t>Outstanding amount under Credit Facility</t>
  </si>
  <si>
    <t>Cash Flow Hedging | Interest Rate Swap</t>
  </si>
  <si>
    <t>Aggregate notional amount</t>
  </si>
  <si>
    <t>Bank Credit Facility</t>
  </si>
  <si>
    <t>Credit facility maximum borrowing capacity</t>
  </si>
  <si>
    <t>Credit facility borrowing capacity, description</t>
  </si>
  <si>
    <t>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t>
  </si>
  <si>
    <t>Credit Facility optional increases to borrowing capacity</t>
  </si>
  <si>
    <t>Ratio that restricts optional increases to borrowing capacity</t>
  </si>
  <si>
    <t>Outstanding borrowings interest rate</t>
  </si>
  <si>
    <t>3.42%</t>
  </si>
  <si>
    <t>Term loan period</t>
  </si>
  <si>
    <t>5 years</t>
  </si>
  <si>
    <t>Loan maturity date</t>
  </si>
  <si>
    <t>Jun. 1,
		2020</t>
  </si>
  <si>
    <t>Term loan frequency of payment</t>
  </si>
  <si>
    <t>quarterly</t>
  </si>
  <si>
    <t>Term loans | Principal Payment Through June 30, 2018</t>
  </si>
  <si>
    <t>Term loan principal payment</t>
  </si>
  <si>
    <t>Term loans | Principal Payment Thereafter June 30, 2018</t>
  </si>
  <si>
    <t>Same-Day Swing Line Loan Revolving Credit Sub Facility</t>
  </si>
  <si>
    <t>Stand-By Letters Of Credit Revolving Credit Sub Facility</t>
  </si>
  <si>
    <t>Outstanding Letters of Credit</t>
  </si>
  <si>
    <t>Long-term Debt - Cash Flow Hedges (Detail 1) - USD ($) $ in Thousands</t>
  </si>
  <si>
    <t>Gain (loss) recognized in other comprehensive income</t>
  </si>
  <si>
    <t>Amounts reclassified to earnings from accumulated other comprehensive loss</t>
  </si>
  <si>
    <t>Net current period other comprehensive income (loss)</t>
  </si>
  <si>
    <t>Long-term Debt - Aggregate Maturities of Long-Term Debt (Detail 2) - USD ($) $ in Thousands</t>
  </si>
  <si>
    <t>Commitments and Contingencies (Detail Textual) - Government Contracting</t>
  </si>
  <si>
    <t>Loss Contingencies [Line Items]</t>
  </si>
  <si>
    <t>Estimated amount of possible loss</t>
  </si>
  <si>
    <t>Stock-Based Compensation - Expense Recognized (Details) - USD ($) $ in Thousands</t>
  </si>
  <si>
    <t>Stock-based compensation included in indirect costs and selling expense:</t>
  </si>
  <si>
    <t>Total stock-based compensation related to RSUs included in indirect costs and selling expense</t>
  </si>
  <si>
    <t>Income tax benefit recognized for stock-based compensation expense</t>
  </si>
  <si>
    <t>Stock-Based Compensation (Detail Textual) $ in Millions</t>
  </si>
  <si>
    <t>Mar. 31, 2017USD ($)shares</t>
  </si>
  <si>
    <t>2006 Stock Incentive Plan</t>
  </si>
  <si>
    <t>Share-based Compensation Arrangement by Share-based Payment Award [Line Items]</t>
  </si>
  <si>
    <t>Stock incentive plan, expiration period</t>
  </si>
  <si>
    <t>10 years</t>
  </si>
  <si>
    <t>2006 Stock Incentive Plan | PRSUs</t>
  </si>
  <si>
    <t>Period to establish average share price for performance measurement</t>
  </si>
  <si>
    <t>90 days</t>
  </si>
  <si>
    <t>2006 Stock Incentive Plan | PRSUs | September 2014</t>
  </si>
  <si>
    <t>PRSUs granted</t>
  </si>
  <si>
    <t>2006 Stock Incentive Plan | PRSUs | September 2015</t>
  </si>
  <si>
    <t>2006 Stock Incentive Plan | PRSUs | September2016</t>
  </si>
  <si>
    <t>2006 Stock Incentive Plan | RSUs</t>
  </si>
  <si>
    <t>Unrecognized compensation cost | $</t>
  </si>
  <si>
    <t>Weighted-average period to recognize unrecognized compensation cost (in years)</t>
  </si>
  <si>
    <t>2 years 8 months 12 days</t>
  </si>
  <si>
    <t>2006 Stock Incentive Plan | RSUs | October 2019</t>
  </si>
  <si>
    <t>Vesting percentage of awards</t>
  </si>
  <si>
    <t>50.00%</t>
  </si>
  <si>
    <t>2006 Stock Incentive Plan | RSUs | October 2020</t>
  </si>
  <si>
    <t>2006 Stock Incentive Plan | RSUs | September 2014</t>
  </si>
  <si>
    <t>Number of additional awards to be issued pursuant to condition</t>
  </si>
  <si>
    <t>2006 Stock Incentive Plan | RSUs | September 2015</t>
  </si>
  <si>
    <t>2006 Stock Incentive Plan | RSUs | September2016</t>
  </si>
  <si>
    <t>Description of vesting of awards</t>
  </si>
  <si>
    <t>In addition to the performance and market conditions, there is a service vesting condition which stipulates that 50 percent of the earned award will vest on October 1, 2019 and 50 percent of the earned award will vest on October 1, 2020</t>
  </si>
  <si>
    <t>2016 Plan</t>
  </si>
  <si>
    <t>Cumulative grants of equity instruments awarded</t>
  </si>
  <si>
    <t>Number of cumulative equity instruments forfeited</t>
  </si>
  <si>
    <t>2016 Plan | November 2016</t>
  </si>
  <si>
    <t>Number of shares authorized for future grants</t>
  </si>
  <si>
    <t>Stock-Based Compensation - Schedule of Activity Related to RSUs (Detail 1) - RSUs</t>
  </si>
  <si>
    <t>Mar. 31, 2017$ / sharesshares</t>
  </si>
  <si>
    <t>Outstanding, June 30, 2016</t>
  </si>
  <si>
    <t>Granted</t>
  </si>
  <si>
    <t>Vested</t>
  </si>
  <si>
    <t>Forfeited</t>
  </si>
  <si>
    <t>Outstanding, March 31, 2017</t>
  </si>
  <si>
    <t>Weighted-average grant date fair value for RSUs | $ / shares</t>
  </si>
  <si>
    <t>Earnings Per Share - Calculation of Basic and Diluted Earnings per Share (Detail) - USD ($) $ / shares in Units, shares in Thousands, $ in Thousands</t>
  </si>
  <si>
    <t>Weighted-average number of basic shares outstanding during the period</t>
  </si>
  <si>
    <t>Dilutive effect RSUs after application of treasury stock method</t>
  </si>
  <si>
    <t>Weighted-average number of diluted shares outstanding during the period</t>
  </si>
  <si>
    <t>Income Taxes (Detail Textual) - USD ($) $ in Millions</t>
  </si>
  <si>
    <t>Liability for unrecognized tax benefits</t>
  </si>
  <si>
    <t>Unrecognized tax benefit that would impact the company's effective tax rate</t>
  </si>
  <si>
    <t>Non-taxable COLI</t>
  </si>
  <si>
    <t>R&amp;D tax credits</t>
  </si>
  <si>
    <t>Business Segment Information (Detail Textual)</t>
  </si>
  <si>
    <t>Mar. 31, 2017Segment</t>
  </si>
  <si>
    <t>Number of reportable segments</t>
  </si>
  <si>
    <t>Business Segment Information - Summarized Financial Information of Reportable Segments (Detail) - USD ($) $ in Thousands</t>
  </si>
  <si>
    <t>Segment Reporting Information [Line Items]</t>
  </si>
  <si>
    <t>Revenue from external customers</t>
  </si>
  <si>
    <t>Net income attributable to CACI</t>
  </si>
  <si>
    <t>Fair Value of Financial Instruments - Recurring Fair Value Measurements (Detail) - Fair Value, Measurements, Recurring - USD ($) $ in Thousands</t>
  </si>
  <si>
    <t>Other accrued expenses and current liabilities | Level 3</t>
  </si>
  <si>
    <t>Fair Value, Assets and Liabilities Measured on Recurring and Nonrecurring Basis [Line Items]</t>
  </si>
  <si>
    <t>Contingent consideration</t>
  </si>
  <si>
    <t>Other accrued expenses and current liabilities | Level 2 | Interest Rate Swap</t>
  </si>
  <si>
    <t>Interest rate swap agreements</t>
  </si>
  <si>
    <t>Other long-term liabilities | Level 3</t>
  </si>
  <si>
    <t>Other long-term liabilities | Level 2 | Interest Rate Swap</t>
  </si>
  <si>
    <t>Other long-term assets | Level 2 | Interest Rate Swap</t>
  </si>
  <si>
    <t>Fair Value of Financial Instruments (Detail Textual) - USD ($) $ in Millions</t>
  </si>
  <si>
    <t>Business combination contingent consideration period</t>
  </si>
  <si>
    <t>two and three year periods</t>
  </si>
  <si>
    <t>Change in fair value of contingent consider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8</v>
      </c>
    </row>
    <row r="6" spans="1:3">
      <c r="A6" s="4" t="s">
        <v>8</v>
      </c>
      <c r="B6" s="4" t="s">
        <v>9</v>
      </c>
    </row>
    <row r="7" spans="1:3">
      <c r="A7" s="4" t="s">
        <v>10</v>
      </c>
      <c r="B7" s="4" t="s">
        <v>11</v>
      </c>
    </row>
    <row r="8" spans="1:3">
      <c r="A8" s="4" t="s">
        <v>12</v>
      </c>
      <c r="B8" s="4" t="s">
        <v>13</v>
      </c>
    </row>
    <row r="9" spans="1:3">
      <c r="A9" s="4" t="s">
        <v>14</v>
      </c>
      <c r="C9" s="5" t="n">
        <v>24455835</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7</v>
      </c>
      <c r="B1" s="2" t="s">
        <v>1</v>
      </c>
    </row>
    <row r="2" spans="1:2">
      <c r="B2" s="2" t="s">
        <v>2</v>
      </c>
    </row>
    <row r="3" spans="1:2">
      <c r="A3" s="3" t="s">
        <v>149</v>
      </c>
    </row>
    <row r="4" spans="1:2">
      <c r="A4" s="4" t="s">
        <v>57</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37</v>
      </c>
      <c r="B4" s="4" t="s">
        <v>174</v>
      </c>
    </row>
    <row r="5" spans="1:2">
      <c r="A5" s="4" t="s">
        <v>140</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86418</v>
      </c>
      <c r="C4" s="7" t="n">
        <v>977274</v>
      </c>
      <c r="D4" s="7" t="n">
        <v>3217228</v>
      </c>
      <c r="E4" s="7" t="n">
        <v>2630153</v>
      </c>
    </row>
    <row r="5" spans="1:5">
      <c r="A5" s="3" t="s">
        <v>29</v>
      </c>
    </row>
    <row r="6" spans="1:5">
      <c r="A6" s="4" t="s">
        <v>30</v>
      </c>
      <c r="B6" s="5" t="n">
        <v>732224</v>
      </c>
      <c r="C6" s="5" t="n">
        <v>647489</v>
      </c>
      <c r="D6" s="5" t="n">
        <v>2165766</v>
      </c>
      <c r="E6" s="5" t="n">
        <v>1732053</v>
      </c>
    </row>
    <row r="7" spans="1:5">
      <c r="A7" s="4" t="s">
        <v>31</v>
      </c>
      <c r="B7" s="5" t="n">
        <v>269237</v>
      </c>
      <c r="C7" s="5" t="n">
        <v>249477</v>
      </c>
      <c r="D7" s="5" t="n">
        <v>780397</v>
      </c>
      <c r="E7" s="5" t="n">
        <v>668321</v>
      </c>
    </row>
    <row r="8" spans="1:5">
      <c r="A8" s="4" t="s">
        <v>32</v>
      </c>
      <c r="B8" s="5" t="n">
        <v>17703</v>
      </c>
      <c r="C8" s="5" t="n">
        <v>16632</v>
      </c>
      <c r="D8" s="5" t="n">
        <v>53898</v>
      </c>
      <c r="E8" s="5" t="n">
        <v>46113</v>
      </c>
    </row>
    <row r="9" spans="1:5">
      <c r="A9" s="4" t="s">
        <v>33</v>
      </c>
      <c r="B9" s="5" t="n">
        <v>1019164</v>
      </c>
      <c r="C9" s="5" t="n">
        <v>913598</v>
      </c>
      <c r="D9" s="5" t="n">
        <v>3000061</v>
      </c>
      <c r="E9" s="5" t="n">
        <v>2446487</v>
      </c>
    </row>
    <row r="10" spans="1:5">
      <c r="A10" s="4" t="s">
        <v>34</v>
      </c>
      <c r="B10" s="5" t="n">
        <v>67254</v>
      </c>
      <c r="C10" s="5" t="n">
        <v>63676</v>
      </c>
      <c r="D10" s="5" t="n">
        <v>217167</v>
      </c>
      <c r="E10" s="5" t="n">
        <v>183666</v>
      </c>
    </row>
    <row r="11" spans="1:5">
      <c r="A11" s="4" t="s">
        <v>35</v>
      </c>
      <c r="B11" s="5" t="n">
        <v>12107</v>
      </c>
      <c r="C11" s="5" t="n">
        <v>11115</v>
      </c>
      <c r="D11" s="5" t="n">
        <v>36921</v>
      </c>
      <c r="E11" s="5" t="n">
        <v>28477</v>
      </c>
    </row>
    <row r="12" spans="1:5">
      <c r="A12" s="4" t="s">
        <v>36</v>
      </c>
      <c r="B12" s="5" t="n">
        <v>55147</v>
      </c>
      <c r="C12" s="5" t="n">
        <v>52561</v>
      </c>
      <c r="D12" s="5" t="n">
        <v>180246</v>
      </c>
      <c r="E12" s="5" t="n">
        <v>155189</v>
      </c>
    </row>
    <row r="13" spans="1:5">
      <c r="A13" s="4" t="s">
        <v>37</v>
      </c>
      <c r="B13" s="5" t="n">
        <v>14790</v>
      </c>
      <c r="C13" s="5" t="n">
        <v>18445</v>
      </c>
      <c r="D13" s="5" t="n">
        <v>60806</v>
      </c>
      <c r="E13" s="5" t="n">
        <v>55989</v>
      </c>
    </row>
    <row r="14" spans="1:5">
      <c r="A14" s="4" t="s">
        <v>38</v>
      </c>
      <c r="B14" s="7" t="n">
        <v>40357</v>
      </c>
      <c r="C14" s="7" t="n">
        <v>34116</v>
      </c>
      <c r="D14" s="7" t="n">
        <v>119440</v>
      </c>
      <c r="E14" s="7" t="n">
        <v>99200</v>
      </c>
    </row>
    <row r="15" spans="1:5">
      <c r="A15" s="4" t="s">
        <v>39</v>
      </c>
      <c r="B15" s="8" t="n">
        <v>1.65</v>
      </c>
      <c r="C15" s="8" t="n">
        <v>1.41</v>
      </c>
      <c r="D15" s="8" t="n">
        <v>4.9</v>
      </c>
      <c r="E15" s="8" t="n">
        <v>4.09</v>
      </c>
    </row>
    <row r="16" spans="1:5">
      <c r="A16" s="4" t="s">
        <v>40</v>
      </c>
      <c r="B16" s="8" t="n">
        <v>1.61</v>
      </c>
      <c r="C16" s="8" t="n">
        <v>1.38</v>
      </c>
      <c r="D16" s="8" t="n">
        <v>4.77</v>
      </c>
      <c r="E16" s="8" t="n">
        <v>4.01</v>
      </c>
    </row>
    <row r="17" spans="1:5">
      <c r="A17" s="4" t="s">
        <v>41</v>
      </c>
      <c r="B17" s="5" t="n">
        <v>24419</v>
      </c>
      <c r="C17" s="5" t="n">
        <v>24277</v>
      </c>
      <c r="D17" s="5" t="n">
        <v>24382</v>
      </c>
      <c r="E17" s="5" t="n">
        <v>24243</v>
      </c>
    </row>
    <row r="18" spans="1:5">
      <c r="A18" s="4" t="s">
        <v>42</v>
      </c>
      <c r="B18" s="5" t="n">
        <v>25106</v>
      </c>
      <c r="C18" s="5" t="n">
        <v>24801</v>
      </c>
      <c r="D18" s="5" t="n">
        <v>25034</v>
      </c>
      <c r="E18" s="5" t="n">
        <v>247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44</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47</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52</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5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67</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70</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208</v>
      </c>
      <c r="B1" s="2" t="s">
        <v>25</v>
      </c>
      <c r="C1" s="2" t="s">
        <v>1</v>
      </c>
    </row>
    <row r="2" spans="1:3">
      <c r="B2" s="2" t="s">
        <v>26</v>
      </c>
      <c r="C2" s="2" t="s">
        <v>26</v>
      </c>
    </row>
    <row r="3" spans="1:3">
      <c r="A3" s="4" t="s">
        <v>209</v>
      </c>
    </row>
    <row r="4" spans="1:3">
      <c r="A4" s="3" t="s">
        <v>210</v>
      </c>
    </row>
    <row r="5" spans="1:3">
      <c r="A5" s="4" t="s">
        <v>211</v>
      </c>
      <c r="B5" s="9" t="n">
        <v>0.1</v>
      </c>
      <c r="C5" s="7"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2"/>
    <col customWidth="1" max="2" min="2" width="14"/>
    <col customWidth="1" max="3" min="3" width="24"/>
    <col customWidth="1" max="4" min="4" width="14"/>
    <col customWidth="1" max="5" min="5" width="14"/>
    <col customWidth="1" max="6" min="6" width="14"/>
  </cols>
  <sheetData>
    <row r="1" spans="1:6">
      <c r="A1" s="1" t="s">
        <v>212</v>
      </c>
      <c r="B1" s="2" t="s">
        <v>213</v>
      </c>
      <c r="C1" s="2" t="s">
        <v>2</v>
      </c>
      <c r="D1" s="2" t="s">
        <v>26</v>
      </c>
      <c r="E1" s="2" t="s">
        <v>51</v>
      </c>
      <c r="F1" s="2" t="s">
        <v>214</v>
      </c>
    </row>
    <row r="2" spans="1:6">
      <c r="A2" s="3" t="s">
        <v>215</v>
      </c>
    </row>
    <row r="3" spans="1:6">
      <c r="A3" s="4" t="s">
        <v>216</v>
      </c>
      <c r="C3" s="7" t="n">
        <v>373500</v>
      </c>
      <c r="D3" s="7" t="n">
        <v>844000</v>
      </c>
    </row>
    <row r="4" spans="1:6">
      <c r="A4" s="4" t="s">
        <v>57</v>
      </c>
      <c r="C4" s="7" t="n">
        <v>2573400</v>
      </c>
      <c r="E4" s="7" t="n">
        <v>2585343</v>
      </c>
      <c r="F4" s="7" t="n">
        <v>2189816</v>
      </c>
    </row>
    <row r="5" spans="1:6">
      <c r="A5" s="4" t="s">
        <v>217</v>
      </c>
    </row>
    <row r="6" spans="1:6">
      <c r="A6" s="3" t="s">
        <v>215</v>
      </c>
    </row>
    <row r="7" spans="1:6">
      <c r="A7" s="4" t="s">
        <v>218</v>
      </c>
      <c r="C7" s="4" t="s">
        <v>219</v>
      </c>
    </row>
    <row r="8" spans="1:6">
      <c r="A8" s="4" t="s">
        <v>220</v>
      </c>
    </row>
    <row r="9" spans="1:6">
      <c r="A9" s="3" t="s">
        <v>215</v>
      </c>
    </row>
    <row r="10" spans="1:6">
      <c r="A10" s="4" t="s">
        <v>216</v>
      </c>
      <c r="B10" s="7" t="n">
        <v>250000</v>
      </c>
    </row>
    <row r="11" spans="1:6">
      <c r="A11" s="4" t="s">
        <v>221</v>
      </c>
    </row>
    <row r="12" spans="1:6">
      <c r="A12" s="3" t="s">
        <v>215</v>
      </c>
    </row>
    <row r="13" spans="1:6">
      <c r="A13" s="4" t="s">
        <v>222</v>
      </c>
      <c r="B13" s="7" t="n">
        <v>300000</v>
      </c>
    </row>
    <row r="14" spans="1:6">
      <c r="A14" s="4" t="s">
        <v>223</v>
      </c>
    </row>
    <row r="15" spans="1:6">
      <c r="A15" s="3" t="s">
        <v>215</v>
      </c>
    </row>
    <row r="16" spans="1:6">
      <c r="A16" s="4" t="s">
        <v>224</v>
      </c>
      <c r="B16" s="4" t="s">
        <v>225</v>
      </c>
    </row>
    <row r="17" spans="1:6">
      <c r="A17" s="4" t="s">
        <v>226</v>
      </c>
      <c r="B17" s="7" t="n">
        <v>550000</v>
      </c>
    </row>
    <row r="18" spans="1:6">
      <c r="A18" s="4" t="s">
        <v>227</v>
      </c>
      <c r="B18" s="5" t="n">
        <v>11200</v>
      </c>
    </row>
    <row r="19" spans="1:6">
      <c r="A19" s="4" t="s">
        <v>228</v>
      </c>
      <c r="B19" s="5" t="n">
        <v>13600</v>
      </c>
    </row>
    <row r="20" spans="1:6">
      <c r="A20" s="4" t="s">
        <v>229</v>
      </c>
      <c r="B20" s="5" t="n">
        <v>5700</v>
      </c>
    </row>
    <row r="21" spans="1:6">
      <c r="A21" s="4" t="s">
        <v>230</v>
      </c>
      <c r="C21" s="7" t="n">
        <v>2400</v>
      </c>
    </row>
    <row r="22" spans="1:6">
      <c r="A22" s="4" t="s">
        <v>231</v>
      </c>
      <c r="C22" s="5" t="n">
        <v>600</v>
      </c>
    </row>
    <row r="23" spans="1:6">
      <c r="A23" s="4" t="s">
        <v>232</v>
      </c>
      <c r="C23" s="5" t="n">
        <v>900</v>
      </c>
    </row>
    <row r="24" spans="1:6">
      <c r="A24" s="4" t="s">
        <v>233</v>
      </c>
      <c r="C24" s="5" t="n">
        <v>5500</v>
      </c>
    </row>
    <row r="25" spans="1:6">
      <c r="A25" s="4" t="s">
        <v>234</v>
      </c>
      <c r="C25" s="7" t="n">
        <v>7500</v>
      </c>
    </row>
    <row r="26" spans="1:6">
      <c r="A26" s="4" t="s">
        <v>235</v>
      </c>
      <c r="B26" s="5" t="n">
        <v>541900</v>
      </c>
    </row>
    <row r="27" spans="1:6">
      <c r="A27" s="4" t="s">
        <v>57</v>
      </c>
      <c r="B27" s="5" t="n">
        <v>360230</v>
      </c>
    </row>
    <row r="28" spans="1:6">
      <c r="A28" s="4" t="s">
        <v>236</v>
      </c>
      <c r="B28" s="7" t="n">
        <v>47700</v>
      </c>
    </row>
    <row r="29" spans="1:6">
      <c r="A29" s="4" t="s">
        <v>237</v>
      </c>
    </row>
    <row r="30" spans="1:6">
      <c r="A30" s="3" t="s">
        <v>215</v>
      </c>
    </row>
    <row r="31" spans="1:6">
      <c r="A31" s="4" t="s">
        <v>218</v>
      </c>
      <c r="B31" s="4" t="s">
        <v>238</v>
      </c>
    </row>
    <row r="32" spans="1:6">
      <c r="A32" s="4" t="s">
        <v>239</v>
      </c>
    </row>
    <row r="33" spans="1:6">
      <c r="A33" s="3" t="s">
        <v>215</v>
      </c>
    </row>
    <row r="34" spans="1:6">
      <c r="A34" s="4" t="s">
        <v>216</v>
      </c>
      <c r="B34" s="7" t="n">
        <v>250000</v>
      </c>
    </row>
    <row r="35" spans="1:6">
      <c r="A35" s="4" t="s">
        <v>240</v>
      </c>
    </row>
    <row r="36" spans="1:6">
      <c r="A36" s="3" t="s">
        <v>215</v>
      </c>
    </row>
    <row r="37" spans="1:6">
      <c r="A37" s="4" t="s">
        <v>222</v>
      </c>
      <c r="B37" s="7" t="n">
        <v>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5</v>
      </c>
      <c r="D1" s="2" t="s">
        <v>1</v>
      </c>
    </row>
    <row r="2" spans="1:5">
      <c r="B2" s="2" t="s">
        <v>2</v>
      </c>
      <c r="C2" s="2" t="s">
        <v>26</v>
      </c>
      <c r="D2" s="2" t="s">
        <v>2</v>
      </c>
      <c r="E2" s="2" t="s">
        <v>26</v>
      </c>
    </row>
    <row r="3" spans="1:5">
      <c r="A3" s="3" t="s">
        <v>44</v>
      </c>
    </row>
    <row r="4" spans="1:5">
      <c r="A4" s="4" t="s">
        <v>38</v>
      </c>
      <c r="B4" s="7" t="n">
        <v>40357</v>
      </c>
      <c r="C4" s="7" t="n">
        <v>34116</v>
      </c>
      <c r="D4" s="7" t="n">
        <v>119440</v>
      </c>
      <c r="E4" s="7" t="n">
        <v>99200</v>
      </c>
    </row>
    <row r="5" spans="1:5">
      <c r="A5" s="3" t="s">
        <v>45</v>
      </c>
    </row>
    <row r="6" spans="1:5">
      <c r="A6" s="4" t="s">
        <v>46</v>
      </c>
      <c r="B6" s="5" t="n">
        <v>1565</v>
      </c>
      <c r="C6" s="5" t="n">
        <v>-3270</v>
      </c>
      <c r="D6" s="5" t="n">
        <v>-8561</v>
      </c>
      <c r="E6" s="5" t="n">
        <v>-11017</v>
      </c>
    </row>
    <row r="7" spans="1:5">
      <c r="A7" s="4" t="s">
        <v>47</v>
      </c>
      <c r="B7" s="5" t="n">
        <v>2045</v>
      </c>
      <c r="C7" s="5" t="n">
        <v>-3581</v>
      </c>
      <c r="D7" s="5" t="n">
        <v>14944</v>
      </c>
      <c r="E7" s="5" t="n">
        <v>-2783</v>
      </c>
    </row>
    <row r="8" spans="1:5">
      <c r="A8" s="4" t="s">
        <v>48</v>
      </c>
      <c r="B8" s="5" t="n">
        <v>3610</v>
      </c>
      <c r="C8" s="5" t="n">
        <v>-6851</v>
      </c>
      <c r="D8" s="5" t="n">
        <v>6383</v>
      </c>
      <c r="E8" s="5" t="n">
        <v>-13800</v>
      </c>
    </row>
    <row r="9" spans="1:5">
      <c r="A9" s="4" t="s">
        <v>49</v>
      </c>
      <c r="B9" s="7" t="n">
        <v>43967</v>
      </c>
      <c r="C9" s="7" t="n">
        <v>27265</v>
      </c>
      <c r="D9" s="7" t="n">
        <v>125823</v>
      </c>
      <c r="E9" s="7" t="n">
        <v>854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1</v>
      </c>
      <c r="B1" s="2" t="s">
        <v>2</v>
      </c>
      <c r="C1" s="2" t="s">
        <v>51</v>
      </c>
      <c r="D1" s="2" t="s">
        <v>213</v>
      </c>
      <c r="E1" s="2" t="s">
        <v>214</v>
      </c>
    </row>
    <row r="2" spans="1:5">
      <c r="A2" s="3" t="s">
        <v>215</v>
      </c>
    </row>
    <row r="3" spans="1:5">
      <c r="A3" s="4" t="s">
        <v>57</v>
      </c>
      <c r="B3" s="7" t="n">
        <v>2573400</v>
      </c>
      <c r="C3" s="7" t="n">
        <v>2585343</v>
      </c>
      <c r="E3" s="7" t="n">
        <v>2189816</v>
      </c>
    </row>
    <row r="4" spans="1:5">
      <c r="A4" s="4" t="s">
        <v>223</v>
      </c>
    </row>
    <row r="5" spans="1:5">
      <c r="A5" s="3" t="s">
        <v>215</v>
      </c>
    </row>
    <row r="6" spans="1:5">
      <c r="A6" s="4" t="s">
        <v>53</v>
      </c>
      <c r="D6" s="7" t="n">
        <v>2596</v>
      </c>
    </row>
    <row r="7" spans="1:5">
      <c r="A7" s="4" t="s">
        <v>242</v>
      </c>
      <c r="D7" s="5" t="n">
        <v>210459</v>
      </c>
    </row>
    <row r="8" spans="1:5">
      <c r="A8" s="4" t="s">
        <v>55</v>
      </c>
      <c r="D8" s="5" t="n">
        <v>14461</v>
      </c>
    </row>
    <row r="9" spans="1:5">
      <c r="A9" s="4" t="s">
        <v>243</v>
      </c>
      <c r="D9" s="5" t="n">
        <v>21320</v>
      </c>
    </row>
    <row r="10" spans="1:5">
      <c r="A10" s="4" t="s">
        <v>244</v>
      </c>
      <c r="D10" s="5" t="n">
        <v>110500</v>
      </c>
    </row>
    <row r="11" spans="1:5">
      <c r="A11" s="4" t="s">
        <v>57</v>
      </c>
      <c r="D11" s="5" t="n">
        <v>360230</v>
      </c>
    </row>
    <row r="12" spans="1:5">
      <c r="A12" s="4" t="s">
        <v>62</v>
      </c>
      <c r="D12" s="5" t="n">
        <v>437</v>
      </c>
    </row>
    <row r="13" spans="1:5">
      <c r="A13" s="4" t="s">
        <v>66</v>
      </c>
      <c r="D13" s="5" t="n">
        <v>-57616</v>
      </c>
    </row>
    <row r="14" spans="1:5">
      <c r="A14" s="4" t="s">
        <v>67</v>
      </c>
      <c r="D14" s="5" t="n">
        <v>-38953</v>
      </c>
    </row>
    <row r="15" spans="1:5">
      <c r="A15" s="4" t="s">
        <v>68</v>
      </c>
      <c r="D15" s="5" t="n">
        <v>-38432</v>
      </c>
    </row>
    <row r="16" spans="1:5">
      <c r="A16" s="4" t="s">
        <v>72</v>
      </c>
      <c r="D16" s="5" t="n">
        <v>-37796</v>
      </c>
    </row>
    <row r="17" spans="1:5">
      <c r="A17" s="4" t="s">
        <v>73</v>
      </c>
      <c r="D17" s="5" t="n">
        <v>-5343</v>
      </c>
    </row>
    <row r="18" spans="1:5">
      <c r="A18" s="4" t="s">
        <v>245</v>
      </c>
      <c r="D18" s="7" t="n">
        <v>5418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51</v>
      </c>
    </row>
    <row r="2" spans="1:3">
      <c r="A2" s="3" t="s">
        <v>247</v>
      </c>
    </row>
    <row r="3" spans="1:3">
      <c r="A3" s="4" t="s">
        <v>244</v>
      </c>
      <c r="B3" s="7" t="n">
        <v>668466</v>
      </c>
      <c r="C3" s="7" t="n">
        <v>668772</v>
      </c>
    </row>
    <row r="4" spans="1:3">
      <c r="A4" s="4" t="s">
        <v>248</v>
      </c>
      <c r="B4" s="5" t="n">
        <v>-423616</v>
      </c>
      <c r="C4" s="5" t="n">
        <v>-393400</v>
      </c>
    </row>
    <row r="5" spans="1:3">
      <c r="A5" s="4" t="s">
        <v>249</v>
      </c>
      <c r="B5" s="5" t="n">
        <v>244850</v>
      </c>
      <c r="C5" s="5" t="n">
        <v>275372</v>
      </c>
    </row>
    <row r="6" spans="1:3">
      <c r="A6" s="4" t="s">
        <v>217</v>
      </c>
    </row>
    <row r="7" spans="1:3">
      <c r="A7" s="3" t="s">
        <v>247</v>
      </c>
    </row>
    <row r="8" spans="1:3">
      <c r="A8" s="4" t="s">
        <v>244</v>
      </c>
      <c r="B8" s="5" t="n">
        <v>635194</v>
      </c>
      <c r="C8" s="5" t="n">
        <v>635826</v>
      </c>
    </row>
    <row r="9" spans="1:3">
      <c r="A9" s="4" t="s">
        <v>248</v>
      </c>
      <c r="B9" s="5" t="n">
        <v>-392935</v>
      </c>
      <c r="C9" s="5" t="n">
        <v>-363412</v>
      </c>
    </row>
    <row r="10" spans="1:3">
      <c r="A10" s="4" t="s">
        <v>250</v>
      </c>
    </row>
    <row r="11" spans="1:3">
      <c r="A11" s="3" t="s">
        <v>247</v>
      </c>
    </row>
    <row r="12" spans="1:3">
      <c r="A12" s="4" t="s">
        <v>244</v>
      </c>
      <c r="B12" s="5" t="n">
        <v>28451</v>
      </c>
      <c r="C12" s="5" t="n">
        <v>28074</v>
      </c>
    </row>
    <row r="13" spans="1:3">
      <c r="A13" s="4" t="s">
        <v>248</v>
      </c>
      <c r="B13" s="5" t="n">
        <v>-26342</v>
      </c>
      <c r="C13" s="5" t="n">
        <v>-25693</v>
      </c>
    </row>
    <row r="14" spans="1:3">
      <c r="A14" s="4" t="s">
        <v>251</v>
      </c>
    </row>
    <row r="15" spans="1:3">
      <c r="A15" s="3" t="s">
        <v>247</v>
      </c>
    </row>
    <row r="16" spans="1:3">
      <c r="A16" s="4" t="s">
        <v>244</v>
      </c>
      <c r="B16" s="5" t="n">
        <v>3284</v>
      </c>
      <c r="C16" s="5" t="n">
        <v>3321</v>
      </c>
    </row>
    <row r="17" spans="1:3">
      <c r="A17" s="4" t="s">
        <v>248</v>
      </c>
      <c r="B17" s="5" t="n">
        <v>-3252</v>
      </c>
      <c r="C17" s="5" t="n">
        <v>-3245</v>
      </c>
    </row>
    <row r="18" spans="1:3">
      <c r="A18" s="4" t="s">
        <v>118</v>
      </c>
    </row>
    <row r="19" spans="1:3">
      <c r="A19" s="3" t="s">
        <v>247</v>
      </c>
    </row>
    <row r="20" spans="1:3">
      <c r="A20" s="4" t="s">
        <v>244</v>
      </c>
      <c r="B20" s="5" t="n">
        <v>1537</v>
      </c>
      <c r="C20" s="5" t="n">
        <v>1551</v>
      </c>
    </row>
    <row r="21" spans="1:3">
      <c r="A21" s="4" t="s">
        <v>248</v>
      </c>
      <c r="B21" s="7" t="n">
        <v>-1087</v>
      </c>
      <c r="C21" s="7" t="n">
        <v>-10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6"/>
  </cols>
  <sheetData>
    <row r="1" spans="1:2">
      <c r="A1" s="1" t="s">
        <v>252</v>
      </c>
      <c r="B1" s="2" t="s">
        <v>1</v>
      </c>
    </row>
    <row r="2" spans="1:2">
      <c r="B2" s="2" t="s">
        <v>2</v>
      </c>
    </row>
    <row r="3" spans="1:2">
      <c r="A3" s="4" t="s">
        <v>253</v>
      </c>
    </row>
    <row r="4" spans="1:2">
      <c r="A4" s="3" t="s">
        <v>247</v>
      </c>
    </row>
    <row r="5" spans="1:2">
      <c r="A5" s="4" t="s">
        <v>254</v>
      </c>
      <c r="B5" s="4" t="s">
        <v>255</v>
      </c>
    </row>
    <row r="6" spans="1:2">
      <c r="A6" s="4" t="s">
        <v>256</v>
      </c>
    </row>
    <row r="7" spans="1:2">
      <c r="A7" s="3" t="s">
        <v>247</v>
      </c>
    </row>
    <row r="8" spans="1:2">
      <c r="A8" s="4" t="s">
        <v>254</v>
      </c>
      <c r="B8" s="4" t="s">
        <v>238</v>
      </c>
    </row>
    <row r="9" spans="1:2">
      <c r="A9" s="4" t="s">
        <v>217</v>
      </c>
    </row>
    <row r="10" spans="1:2">
      <c r="A10" s="3" t="s">
        <v>247</v>
      </c>
    </row>
    <row r="11" spans="1:2">
      <c r="A11" s="4" t="s">
        <v>257</v>
      </c>
      <c r="B11" s="4" t="s">
        <v>219</v>
      </c>
    </row>
    <row r="12" spans="1:2">
      <c r="A12" s="4" t="s">
        <v>258</v>
      </c>
      <c r="B12" s="4" t="s">
        <v>259</v>
      </c>
    </row>
    <row r="13" spans="1:2">
      <c r="A13" s="4" t="s">
        <v>250</v>
      </c>
    </row>
    <row r="14" spans="1:2">
      <c r="A14" s="3" t="s">
        <v>247</v>
      </c>
    </row>
    <row r="15" spans="1:2">
      <c r="A15" s="4" t="s">
        <v>257</v>
      </c>
      <c r="B15" s="4" t="s">
        <v>260</v>
      </c>
    </row>
    <row r="16" spans="1:2">
      <c r="A16" s="4" t="s">
        <v>258</v>
      </c>
      <c r="B16"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51</v>
      </c>
    </row>
    <row r="2" spans="1:3">
      <c r="A2" s="3" t="s">
        <v>147</v>
      </c>
    </row>
    <row r="3" spans="1:3">
      <c r="A3" s="4" t="s">
        <v>263</v>
      </c>
      <c r="B3" s="7" t="n">
        <v>9695</v>
      </c>
    </row>
    <row r="4" spans="1:3">
      <c r="A4" s="5" t="n">
        <v>2018</v>
      </c>
      <c r="B4" s="5" t="n">
        <v>36222</v>
      </c>
    </row>
    <row r="5" spans="1:3">
      <c r="A5" s="5" t="n">
        <v>2019</v>
      </c>
      <c r="B5" s="5" t="n">
        <v>31562</v>
      </c>
    </row>
    <row r="6" spans="1:3">
      <c r="A6" s="5" t="n">
        <v>2020</v>
      </c>
      <c r="B6" s="5" t="n">
        <v>27097</v>
      </c>
    </row>
    <row r="7" spans="1:3">
      <c r="A7" s="5" t="n">
        <v>2021</v>
      </c>
      <c r="B7" s="5" t="n">
        <v>23904</v>
      </c>
    </row>
    <row r="8" spans="1:3">
      <c r="A8" s="4" t="s">
        <v>264</v>
      </c>
      <c r="B8" s="5" t="n">
        <v>116370</v>
      </c>
    </row>
    <row r="9" spans="1:3">
      <c r="A9" s="4" t="s">
        <v>249</v>
      </c>
      <c r="B9" s="7" t="n">
        <v>244850</v>
      </c>
      <c r="C9" s="7" t="n">
        <v>2753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65</v>
      </c>
      <c r="B1" s="2" t="s">
        <v>1</v>
      </c>
      <c r="C1" s="2" t="s">
        <v>266</v>
      </c>
    </row>
    <row r="2" spans="1:3">
      <c r="B2" s="2" t="s">
        <v>2</v>
      </c>
      <c r="C2" s="2" t="s">
        <v>51</v>
      </c>
    </row>
    <row r="3" spans="1:3">
      <c r="A3" s="3" t="s">
        <v>267</v>
      </c>
    </row>
    <row r="4" spans="1:3">
      <c r="A4" s="4" t="s">
        <v>268</v>
      </c>
      <c r="B4" s="7" t="n">
        <v>2585343</v>
      </c>
      <c r="C4" s="7" t="n">
        <v>2189816</v>
      </c>
    </row>
    <row r="5" spans="1:3">
      <c r="A5" s="4" t="s">
        <v>269</v>
      </c>
      <c r="B5" s="5" t="n">
        <v>-5432</v>
      </c>
      <c r="C5" s="5" t="n">
        <v>408319</v>
      </c>
    </row>
    <row r="6" spans="1:3">
      <c r="A6" s="4" t="s">
        <v>270</v>
      </c>
      <c r="B6" s="5" t="n">
        <v>-6511</v>
      </c>
      <c r="C6" s="5" t="n">
        <v>-12792</v>
      </c>
    </row>
    <row r="7" spans="1:3">
      <c r="A7" s="4" t="s">
        <v>268</v>
      </c>
      <c r="B7" s="5" t="n">
        <v>2573400</v>
      </c>
      <c r="C7" s="5" t="n">
        <v>2585343</v>
      </c>
    </row>
    <row r="8" spans="1:3">
      <c r="A8" s="4" t="s">
        <v>271</v>
      </c>
    </row>
    <row r="9" spans="1:3">
      <c r="A9" s="3" t="s">
        <v>267</v>
      </c>
    </row>
    <row r="10" spans="1:3">
      <c r="A10" s="4" t="s">
        <v>268</v>
      </c>
      <c r="B10" s="5" t="n">
        <v>2487148</v>
      </c>
      <c r="C10" s="5" t="n">
        <v>2108768</v>
      </c>
    </row>
    <row r="11" spans="1:3">
      <c r="A11" s="4" t="s">
        <v>269</v>
      </c>
      <c r="B11" s="5" t="n">
        <v>-7652</v>
      </c>
      <c r="C11" s="5" t="n">
        <v>378380</v>
      </c>
    </row>
    <row r="12" spans="1:3">
      <c r="A12" s="4" t="s">
        <v>268</v>
      </c>
      <c r="B12" s="5" t="n">
        <v>2479496</v>
      </c>
      <c r="C12" s="5" t="n">
        <v>2487148</v>
      </c>
    </row>
    <row r="13" spans="1:3">
      <c r="A13" s="4" t="s">
        <v>272</v>
      </c>
    </row>
    <row r="14" spans="1:3">
      <c r="A14" s="3" t="s">
        <v>267</v>
      </c>
    </row>
    <row r="15" spans="1:3">
      <c r="A15" s="4" t="s">
        <v>268</v>
      </c>
      <c r="B15" s="5" t="n">
        <v>98195</v>
      </c>
      <c r="C15" s="5" t="n">
        <v>81048</v>
      </c>
    </row>
    <row r="16" spans="1:3">
      <c r="A16" s="4" t="s">
        <v>269</v>
      </c>
      <c r="B16" s="5" t="n">
        <v>2220</v>
      </c>
      <c r="C16" s="5" t="n">
        <v>29939</v>
      </c>
    </row>
    <row r="17" spans="1:3">
      <c r="A17" s="4" t="s">
        <v>270</v>
      </c>
      <c r="B17" s="5" t="n">
        <v>-6511</v>
      </c>
      <c r="C17" s="5" t="n">
        <v>-12792</v>
      </c>
    </row>
    <row r="18" spans="1:3">
      <c r="A18" s="4" t="s">
        <v>268</v>
      </c>
      <c r="B18" s="7" t="n">
        <v>93904</v>
      </c>
      <c r="C18" s="7" t="n">
        <v>981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3</v>
      </c>
      <c r="B1" s="2" t="s">
        <v>2</v>
      </c>
      <c r="C1" s="2" t="s">
        <v>51</v>
      </c>
    </row>
    <row r="2" spans="1:3">
      <c r="A2" s="3" t="s">
        <v>274</v>
      </c>
    </row>
    <row r="3" spans="1:3">
      <c r="A3" s="4" t="s">
        <v>275</v>
      </c>
      <c r="B3" s="7" t="n">
        <v>1294358</v>
      </c>
      <c r="C3" s="7" t="n">
        <v>1472833</v>
      </c>
    </row>
    <row r="4" spans="1:3">
      <c r="A4" s="4" t="s">
        <v>276</v>
      </c>
      <c r="B4" s="5" t="n">
        <v>-13417</v>
      </c>
      <c r="C4" s="5" t="n">
        <v>-16789</v>
      </c>
    </row>
    <row r="5" spans="1:3">
      <c r="A5" s="4" t="s">
        <v>277</v>
      </c>
      <c r="B5" s="5" t="n">
        <v>1280941</v>
      </c>
      <c r="C5" s="5" t="n">
        <v>1456044</v>
      </c>
    </row>
    <row r="6" spans="1:3">
      <c r="A6" s="4" t="s">
        <v>278</v>
      </c>
      <c r="B6" s="5" t="n">
        <v>-53965</v>
      </c>
      <c r="C6" s="5" t="n">
        <v>-53965</v>
      </c>
    </row>
    <row r="7" spans="1:3">
      <c r="A7" s="4" t="s">
        <v>70</v>
      </c>
      <c r="B7" s="5" t="n">
        <v>1226976</v>
      </c>
      <c r="C7" s="5" t="n">
        <v>1402079</v>
      </c>
    </row>
    <row r="8" spans="1:3">
      <c r="A8" s="4" t="s">
        <v>279</v>
      </c>
    </row>
    <row r="9" spans="1:3">
      <c r="A9" s="3" t="s">
        <v>274</v>
      </c>
    </row>
    <row r="10" spans="1:3">
      <c r="A10" s="4" t="s">
        <v>275</v>
      </c>
      <c r="B10" s="5" t="n">
        <v>992358</v>
      </c>
      <c r="C10" s="5" t="n">
        <v>1032833</v>
      </c>
    </row>
    <row r="11" spans="1:3">
      <c r="A11" s="4" t="s">
        <v>280</v>
      </c>
    </row>
    <row r="12" spans="1:3">
      <c r="A12" s="3" t="s">
        <v>274</v>
      </c>
    </row>
    <row r="13" spans="1:3">
      <c r="A13" s="4" t="s">
        <v>275</v>
      </c>
      <c r="B13" s="7" t="n">
        <v>302000</v>
      </c>
      <c r="C13" s="7" t="n">
        <v>44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2"/>
    <col customWidth="1" max="2" min="2" width="21"/>
    <col customWidth="1" max="3" min="3" width="80"/>
    <col customWidth="1" max="4" min="4" width="21"/>
    <col customWidth="1" max="5" min="5" width="21"/>
  </cols>
  <sheetData>
    <row r="1" spans="1:5">
      <c r="A1" s="1" t="s">
        <v>281</v>
      </c>
      <c r="B1" s="2" t="s">
        <v>282</v>
      </c>
      <c r="C1" s="2" t="s">
        <v>283</v>
      </c>
      <c r="D1" s="2" t="s">
        <v>284</v>
      </c>
      <c r="E1" s="2" t="s">
        <v>285</v>
      </c>
    </row>
    <row r="2" spans="1:5">
      <c r="A2" s="3" t="s">
        <v>274</v>
      </c>
    </row>
    <row r="3" spans="1:5">
      <c r="A3" s="4" t="s">
        <v>216</v>
      </c>
      <c r="C3" s="7" t="n">
        <v>373500000</v>
      </c>
      <c r="D3" s="7" t="n">
        <v>844000000</v>
      </c>
    </row>
    <row r="4" spans="1:5">
      <c r="A4" s="4" t="s">
        <v>286</v>
      </c>
      <c r="C4" s="5" t="n">
        <v>1294358000</v>
      </c>
      <c r="E4" s="7" t="n">
        <v>1472833000</v>
      </c>
    </row>
    <row r="5" spans="1:5">
      <c r="A5" s="4" t="s">
        <v>287</v>
      </c>
    </row>
    <row r="6" spans="1:5">
      <c r="A6" s="3" t="s">
        <v>274</v>
      </c>
    </row>
    <row r="7" spans="1:5">
      <c r="A7" s="4" t="s">
        <v>288</v>
      </c>
      <c r="C7" s="5" t="n">
        <v>900000000</v>
      </c>
    </row>
    <row r="8" spans="1:5">
      <c r="A8" s="4" t="s">
        <v>289</v>
      </c>
    </row>
    <row r="9" spans="1:5">
      <c r="A9" s="3" t="s">
        <v>274</v>
      </c>
    </row>
    <row r="10" spans="1:5">
      <c r="A10" s="4" t="s">
        <v>290</v>
      </c>
      <c r="C10" s="7" t="n">
        <v>1981300000</v>
      </c>
    </row>
    <row r="11" spans="1:5">
      <c r="A11" s="4" t="s">
        <v>291</v>
      </c>
      <c r="C11" s="4" t="s">
        <v>292</v>
      </c>
    </row>
    <row r="12" spans="1:5">
      <c r="A12" s="4" t="s">
        <v>293</v>
      </c>
      <c r="C12" s="7" t="n">
        <v>400000000</v>
      </c>
    </row>
    <row r="13" spans="1:5">
      <c r="A13" s="4" t="s">
        <v>294</v>
      </c>
      <c r="C13" s="10" t="n">
        <v>2.75</v>
      </c>
    </row>
    <row r="14" spans="1:5">
      <c r="A14" s="4" t="s">
        <v>295</v>
      </c>
      <c r="C14" s="4" t="s">
        <v>296</v>
      </c>
    </row>
    <row r="15" spans="1:5">
      <c r="A15" s="4" t="s">
        <v>220</v>
      </c>
    </row>
    <row r="16" spans="1:5">
      <c r="A16" s="3" t="s">
        <v>274</v>
      </c>
    </row>
    <row r="17" spans="1:5">
      <c r="A17" s="4" t="s">
        <v>290</v>
      </c>
      <c r="C17" s="7" t="n">
        <v>850000000</v>
      </c>
    </row>
    <row r="18" spans="1:5">
      <c r="A18" s="4" t="s">
        <v>216</v>
      </c>
      <c r="B18" s="7" t="n">
        <v>250000000</v>
      </c>
    </row>
    <row r="19" spans="1:5">
      <c r="A19" s="4" t="s">
        <v>286</v>
      </c>
      <c r="C19" s="5" t="n">
        <v>302000000</v>
      </c>
      <c r="E19" s="5" t="n">
        <v>440000000</v>
      </c>
    </row>
    <row r="20" spans="1:5">
      <c r="A20" s="4" t="s">
        <v>221</v>
      </c>
    </row>
    <row r="21" spans="1:5">
      <c r="A21" s="3" t="s">
        <v>274</v>
      </c>
    </row>
    <row r="22" spans="1:5">
      <c r="A22" s="4" t="s">
        <v>290</v>
      </c>
      <c r="C22" s="5" t="n">
        <v>1131300000</v>
      </c>
    </row>
    <row r="23" spans="1:5">
      <c r="A23" s="4" t="s">
        <v>222</v>
      </c>
      <c r="B23" s="7" t="n">
        <v>300000000</v>
      </c>
    </row>
    <row r="24" spans="1:5">
      <c r="A24" s="4" t="s">
        <v>286</v>
      </c>
      <c r="C24" s="7" t="n">
        <v>992358000</v>
      </c>
      <c r="E24" s="7" t="n">
        <v>1032833000</v>
      </c>
    </row>
    <row r="25" spans="1:5">
      <c r="A25" s="4" t="s">
        <v>297</v>
      </c>
      <c r="C25" s="4" t="s">
        <v>298</v>
      </c>
    </row>
    <row r="26" spans="1:5">
      <c r="A26" s="4" t="s">
        <v>299</v>
      </c>
      <c r="C26" s="4" t="s">
        <v>300</v>
      </c>
    </row>
    <row r="27" spans="1:5">
      <c r="A27" s="4" t="s">
        <v>301</v>
      </c>
      <c r="C27" s="4" t="s">
        <v>302</v>
      </c>
    </row>
    <row r="28" spans="1:5">
      <c r="A28" s="4" t="s">
        <v>303</v>
      </c>
    </row>
    <row r="29" spans="1:5">
      <c r="A29" s="3" t="s">
        <v>274</v>
      </c>
    </row>
    <row r="30" spans="1:5">
      <c r="A30" s="4" t="s">
        <v>304</v>
      </c>
      <c r="C30" s="7" t="n">
        <v>13500000</v>
      </c>
    </row>
    <row r="31" spans="1:5">
      <c r="A31" s="4" t="s">
        <v>305</v>
      </c>
    </row>
    <row r="32" spans="1:5">
      <c r="A32" s="3" t="s">
        <v>274</v>
      </c>
    </row>
    <row r="33" spans="1:5">
      <c r="A33" s="4" t="s">
        <v>304</v>
      </c>
      <c r="C33" s="5" t="n">
        <v>27000000</v>
      </c>
    </row>
    <row r="34" spans="1:5">
      <c r="A34" s="4" t="s">
        <v>306</v>
      </c>
    </row>
    <row r="35" spans="1:5">
      <c r="A35" s="3" t="s">
        <v>274</v>
      </c>
    </row>
    <row r="36" spans="1:5">
      <c r="A36" s="4" t="s">
        <v>290</v>
      </c>
      <c r="C36" s="5" t="n">
        <v>100000000</v>
      </c>
    </row>
    <row r="37" spans="1:5">
      <c r="A37" s="4" t="s">
        <v>286</v>
      </c>
      <c r="C37" s="5" t="n">
        <v>0</v>
      </c>
    </row>
    <row r="38" spans="1:5">
      <c r="A38" s="4" t="s">
        <v>307</v>
      </c>
    </row>
    <row r="39" spans="1:5">
      <c r="A39" s="3" t="s">
        <v>274</v>
      </c>
    </row>
    <row r="40" spans="1:5">
      <c r="A40" s="4" t="s">
        <v>290</v>
      </c>
      <c r="C40" s="5" t="n">
        <v>25000000</v>
      </c>
    </row>
    <row r="41" spans="1:5">
      <c r="A41" s="4" t="s">
        <v>308</v>
      </c>
      <c r="C41" s="7" t="n">
        <v>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09</v>
      </c>
      <c r="B1" s="2" t="s">
        <v>25</v>
      </c>
      <c r="D1" s="2" t="s">
        <v>1</v>
      </c>
    </row>
    <row r="2" spans="1:5">
      <c r="B2" s="2" t="s">
        <v>2</v>
      </c>
      <c r="C2" s="2" t="s">
        <v>26</v>
      </c>
      <c r="D2" s="2" t="s">
        <v>2</v>
      </c>
      <c r="E2" s="2" t="s">
        <v>26</v>
      </c>
    </row>
    <row r="3" spans="1:5">
      <c r="A3" s="3" t="s">
        <v>152</v>
      </c>
    </row>
    <row r="4" spans="1:5">
      <c r="A4" s="4" t="s">
        <v>310</v>
      </c>
      <c r="B4" s="7" t="n">
        <v>124</v>
      </c>
      <c r="C4" s="7" t="n">
        <v>-5621</v>
      </c>
      <c r="D4" s="7" t="n">
        <v>8649</v>
      </c>
      <c r="E4" s="7" t="n">
        <v>-9637</v>
      </c>
    </row>
    <row r="5" spans="1:5">
      <c r="A5" s="4" t="s">
        <v>311</v>
      </c>
      <c r="B5" s="5" t="n">
        <v>1921</v>
      </c>
      <c r="C5" s="5" t="n">
        <v>2040</v>
      </c>
      <c r="D5" s="5" t="n">
        <v>6295</v>
      </c>
      <c r="E5" s="5" t="n">
        <v>6854</v>
      </c>
    </row>
    <row r="6" spans="1:5">
      <c r="A6" s="4" t="s">
        <v>312</v>
      </c>
      <c r="B6" s="7" t="n">
        <v>2045</v>
      </c>
      <c r="C6" s="7" t="n">
        <v>-3581</v>
      </c>
      <c r="D6" s="7" t="n">
        <v>14944</v>
      </c>
      <c r="E6" s="7" t="n">
        <v>-27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51</v>
      </c>
    </row>
    <row r="2" spans="1:3">
      <c r="A2" s="3" t="s">
        <v>152</v>
      </c>
    </row>
    <row r="3" spans="1:3">
      <c r="A3" s="5" t="n">
        <v>2017</v>
      </c>
      <c r="B3" s="7" t="n">
        <v>53965</v>
      </c>
    </row>
    <row r="4" spans="1:3">
      <c r="A4" s="5" t="n">
        <v>2018</v>
      </c>
      <c r="B4" s="5" t="n">
        <v>94438</v>
      </c>
    </row>
    <row r="5" spans="1:3">
      <c r="A5" s="5" t="n">
        <v>2019</v>
      </c>
      <c r="B5" s="5" t="n">
        <v>107930</v>
      </c>
    </row>
    <row r="6" spans="1:3">
      <c r="A6" s="5" t="n">
        <v>2020</v>
      </c>
      <c r="B6" s="5" t="n">
        <v>1038025</v>
      </c>
    </row>
    <row r="7" spans="1:3">
      <c r="A7" s="4" t="s">
        <v>275</v>
      </c>
      <c r="B7" s="5" t="n">
        <v>1294358</v>
      </c>
      <c r="C7" s="7" t="n">
        <v>1472833</v>
      </c>
    </row>
    <row r="8" spans="1:3">
      <c r="A8" s="4" t="s">
        <v>276</v>
      </c>
      <c r="B8" s="5" t="n">
        <v>-13417</v>
      </c>
      <c r="C8" s="5" t="n">
        <v>-16789</v>
      </c>
    </row>
    <row r="9" spans="1:3">
      <c r="A9" s="4" t="s">
        <v>277</v>
      </c>
      <c r="B9" s="7" t="n">
        <v>1280941</v>
      </c>
      <c r="C9" s="7" t="n">
        <v>14560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314</v>
      </c>
      <c r="B1" s="2" t="s">
        <v>283</v>
      </c>
    </row>
    <row r="2" spans="1:2">
      <c r="A2" s="4" t="s">
        <v>253</v>
      </c>
    </row>
    <row r="3" spans="1:2">
      <c r="A3" s="3" t="s">
        <v>315</v>
      </c>
    </row>
    <row r="4" spans="1:2">
      <c r="A4" s="4" t="s">
        <v>316</v>
      </c>
      <c r="B4" s="7" t="n">
        <v>0</v>
      </c>
    </row>
    <row r="5" spans="1:2">
      <c r="A5" s="4" t="s">
        <v>256</v>
      </c>
    </row>
    <row r="6" spans="1:2">
      <c r="A6" s="3" t="s">
        <v>315</v>
      </c>
    </row>
    <row r="7" spans="1:2">
      <c r="A7" s="4" t="s">
        <v>316</v>
      </c>
      <c r="B7" s="7" t="n">
        <v>3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54371</v>
      </c>
      <c r="C3" s="7" t="n">
        <v>49082</v>
      </c>
    </row>
    <row r="4" spans="1:3">
      <c r="A4" s="4" t="s">
        <v>54</v>
      </c>
      <c r="B4" s="5" t="n">
        <v>726327</v>
      </c>
      <c r="C4" s="5" t="n">
        <v>803817</v>
      </c>
    </row>
    <row r="5" spans="1:3">
      <c r="A5" s="4" t="s">
        <v>55</v>
      </c>
      <c r="B5" s="5" t="n">
        <v>73702</v>
      </c>
      <c r="C5" s="5" t="n">
        <v>68939</v>
      </c>
    </row>
    <row r="6" spans="1:3">
      <c r="A6" s="4" t="s">
        <v>56</v>
      </c>
      <c r="B6" s="5" t="n">
        <v>854400</v>
      </c>
      <c r="C6" s="5" t="n">
        <v>921838</v>
      </c>
    </row>
    <row r="7" spans="1:3">
      <c r="A7" s="4" t="s">
        <v>57</v>
      </c>
      <c r="B7" s="5" t="n">
        <v>2573400</v>
      </c>
      <c r="C7" s="5" t="n">
        <v>2585343</v>
      </c>
    </row>
    <row r="8" spans="1:3">
      <c r="A8" s="4" t="s">
        <v>58</v>
      </c>
      <c r="B8" s="5" t="n">
        <v>244850</v>
      </c>
      <c r="C8" s="5" t="n">
        <v>275372</v>
      </c>
    </row>
    <row r="9" spans="1:3">
      <c r="A9" s="4" t="s">
        <v>59</v>
      </c>
      <c r="B9" s="5" t="n">
        <v>90666</v>
      </c>
      <c r="C9" s="5" t="n">
        <v>81362</v>
      </c>
    </row>
    <row r="10" spans="1:3">
      <c r="A10" s="4" t="s">
        <v>60</v>
      </c>
      <c r="B10" s="5" t="n">
        <v>90110</v>
      </c>
      <c r="C10" s="5" t="n">
        <v>89937</v>
      </c>
    </row>
    <row r="11" spans="1:3">
      <c r="A11" s="4" t="s">
        <v>61</v>
      </c>
      <c r="B11" s="5" t="n">
        <v>7243</v>
      </c>
      <c r="C11" s="5" t="n">
        <v>8330</v>
      </c>
    </row>
    <row r="12" spans="1:3">
      <c r="A12" s="4" t="s">
        <v>62</v>
      </c>
      <c r="B12" s="5" t="n">
        <v>28705</v>
      </c>
      <c r="C12" s="5" t="n">
        <v>25159</v>
      </c>
    </row>
    <row r="13" spans="1:3">
      <c r="A13" s="4" t="s">
        <v>63</v>
      </c>
      <c r="B13" s="5" t="n">
        <v>3889374</v>
      </c>
      <c r="C13" s="5" t="n">
        <v>3987341</v>
      </c>
    </row>
    <row r="14" spans="1:3">
      <c r="A14" s="3" t="s">
        <v>64</v>
      </c>
    </row>
    <row r="15" spans="1:3">
      <c r="A15" s="4" t="s">
        <v>65</v>
      </c>
      <c r="B15" s="5" t="n">
        <v>53965</v>
      </c>
      <c r="C15" s="5" t="n">
        <v>53965</v>
      </c>
    </row>
    <row r="16" spans="1:3">
      <c r="A16" s="4" t="s">
        <v>66</v>
      </c>
      <c r="B16" s="5" t="n">
        <v>68088</v>
      </c>
      <c r="C16" s="5" t="n">
        <v>95270</v>
      </c>
    </row>
    <row r="17" spans="1:3">
      <c r="A17" s="4" t="s">
        <v>67</v>
      </c>
      <c r="B17" s="5" t="n">
        <v>214567</v>
      </c>
      <c r="C17" s="5" t="n">
        <v>228362</v>
      </c>
    </row>
    <row r="18" spans="1:3">
      <c r="A18" s="4" t="s">
        <v>68</v>
      </c>
      <c r="B18" s="5" t="n">
        <v>183939</v>
      </c>
      <c r="C18" s="5" t="n">
        <v>187579</v>
      </c>
    </row>
    <row r="19" spans="1:3">
      <c r="A19" s="4" t="s">
        <v>69</v>
      </c>
      <c r="B19" s="5" t="n">
        <v>520559</v>
      </c>
      <c r="C19" s="5" t="n">
        <v>565176</v>
      </c>
    </row>
    <row r="20" spans="1:3">
      <c r="A20" s="4" t="s">
        <v>70</v>
      </c>
      <c r="B20" s="5" t="n">
        <v>1226976</v>
      </c>
      <c r="C20" s="5" t="n">
        <v>1402079</v>
      </c>
    </row>
    <row r="21" spans="1:3">
      <c r="A21" s="4" t="s">
        <v>71</v>
      </c>
      <c r="B21" s="5" t="n">
        <v>80646</v>
      </c>
      <c r="C21" s="5" t="n">
        <v>76995</v>
      </c>
    </row>
    <row r="22" spans="1:3">
      <c r="A22" s="4" t="s">
        <v>72</v>
      </c>
      <c r="B22" s="5" t="n">
        <v>265003</v>
      </c>
      <c r="C22" s="5" t="n">
        <v>248458</v>
      </c>
    </row>
    <row r="23" spans="1:3">
      <c r="A23" s="4" t="s">
        <v>73</v>
      </c>
      <c r="B23" s="5" t="n">
        <v>57707</v>
      </c>
      <c r="C23" s="5" t="n">
        <v>87320</v>
      </c>
    </row>
    <row r="24" spans="1:3">
      <c r="A24" s="4" t="s">
        <v>74</v>
      </c>
      <c r="B24" s="5" t="n">
        <v>2150891</v>
      </c>
      <c r="C24" s="5" t="n">
        <v>2380028</v>
      </c>
    </row>
    <row r="25" spans="1:3">
      <c r="A25" s="4" t="s">
        <v>75</v>
      </c>
      <c r="B25" s="4" t="s">
        <v>76</v>
      </c>
      <c r="C25" s="4" t="s">
        <v>76</v>
      </c>
    </row>
    <row r="26" spans="1:3">
      <c r="A26" s="3" t="s">
        <v>77</v>
      </c>
    </row>
    <row r="27" spans="1:3">
      <c r="A27" s="4" t="s">
        <v>78</v>
      </c>
      <c r="B27" s="4" t="s">
        <v>76</v>
      </c>
      <c r="C27" s="4" t="s">
        <v>76</v>
      </c>
    </row>
    <row r="28" spans="1:3">
      <c r="A28" s="4" t="s">
        <v>79</v>
      </c>
      <c r="B28" s="5" t="n">
        <v>4189</v>
      </c>
      <c r="C28" s="5" t="n">
        <v>4176</v>
      </c>
    </row>
    <row r="29" spans="1:3">
      <c r="A29" s="4" t="s">
        <v>80</v>
      </c>
      <c r="B29" s="5" t="n">
        <v>563657</v>
      </c>
      <c r="C29" s="5" t="n">
        <v>558324</v>
      </c>
    </row>
    <row r="30" spans="1:3">
      <c r="A30" s="4" t="s">
        <v>81</v>
      </c>
      <c r="B30" s="5" t="n">
        <v>1781388</v>
      </c>
      <c r="C30" s="5" t="n">
        <v>1661948</v>
      </c>
    </row>
    <row r="31" spans="1:3">
      <c r="A31" s="4" t="s">
        <v>82</v>
      </c>
      <c r="B31" s="5" t="n">
        <v>-34700</v>
      </c>
      <c r="C31" s="5" t="n">
        <v>-41083</v>
      </c>
    </row>
    <row r="32" spans="1:3">
      <c r="A32" s="4" t="s">
        <v>83</v>
      </c>
      <c r="B32" s="5" t="n">
        <v>-576186</v>
      </c>
      <c r="C32" s="5" t="n">
        <v>-576187</v>
      </c>
    </row>
    <row r="33" spans="1:3">
      <c r="A33" s="4" t="s">
        <v>84</v>
      </c>
      <c r="B33" s="5" t="n">
        <v>1738348</v>
      </c>
      <c r="C33" s="5" t="n">
        <v>1607178</v>
      </c>
    </row>
    <row r="34" spans="1:3">
      <c r="A34" s="4" t="s">
        <v>85</v>
      </c>
      <c r="B34" s="5" t="n">
        <v>135</v>
      </c>
      <c r="C34" s="5" t="n">
        <v>135</v>
      </c>
    </row>
    <row r="35" spans="1:3">
      <c r="A35" s="4" t="s">
        <v>86</v>
      </c>
      <c r="B35" s="5" t="n">
        <v>1738483</v>
      </c>
      <c r="C35" s="5" t="n">
        <v>1607313</v>
      </c>
    </row>
    <row r="36" spans="1:3">
      <c r="A36" s="4" t="s">
        <v>87</v>
      </c>
      <c r="B36" s="7" t="n">
        <v>3889374</v>
      </c>
      <c r="C36" s="7" t="n">
        <v>39873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25</v>
      </c>
      <c r="D1" s="2" t="s">
        <v>1</v>
      </c>
    </row>
    <row r="2" spans="1:5">
      <c r="B2" s="2" t="s">
        <v>2</v>
      </c>
      <c r="C2" s="2" t="s">
        <v>26</v>
      </c>
      <c r="D2" s="2" t="s">
        <v>2</v>
      </c>
      <c r="E2" s="2" t="s">
        <v>26</v>
      </c>
    </row>
    <row r="3" spans="1:5">
      <c r="A3" s="3" t="s">
        <v>318</v>
      </c>
    </row>
    <row r="4" spans="1:5">
      <c r="A4" s="4" t="s">
        <v>319</v>
      </c>
      <c r="B4" s="7" t="n">
        <v>5557</v>
      </c>
      <c r="C4" s="7" t="n">
        <v>4856</v>
      </c>
      <c r="D4" s="7" t="n">
        <v>16114</v>
      </c>
      <c r="E4" s="7" t="n">
        <v>13329</v>
      </c>
    </row>
    <row r="5" spans="1:5">
      <c r="A5" s="4" t="s">
        <v>320</v>
      </c>
      <c r="B5" s="7" t="n">
        <v>1490</v>
      </c>
      <c r="C5" s="7" t="n">
        <v>1719</v>
      </c>
      <c r="D5" s="7" t="n">
        <v>5435</v>
      </c>
      <c r="E5" s="7" t="n">
        <v>48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322</v>
      </c>
    </row>
    <row r="3" spans="1:2">
      <c r="A3" s="4" t="s">
        <v>323</v>
      </c>
    </row>
    <row r="4" spans="1:2">
      <c r="A4" s="3" t="s">
        <v>324</v>
      </c>
    </row>
    <row r="5" spans="1:2">
      <c r="A5" s="4" t="s">
        <v>325</v>
      </c>
      <c r="B5" s="4" t="s">
        <v>326</v>
      </c>
    </row>
    <row r="6" spans="1:2">
      <c r="A6" s="4" t="s">
        <v>327</v>
      </c>
    </row>
    <row r="7" spans="1:2">
      <c r="A7" s="3" t="s">
        <v>324</v>
      </c>
    </row>
    <row r="8" spans="1:2">
      <c r="A8" s="4" t="s">
        <v>328</v>
      </c>
      <c r="B8" s="4" t="s">
        <v>329</v>
      </c>
    </row>
    <row r="9" spans="1:2">
      <c r="A9" s="4" t="s">
        <v>330</v>
      </c>
    </row>
    <row r="10" spans="1:2">
      <c r="A10" s="3" t="s">
        <v>324</v>
      </c>
    </row>
    <row r="11" spans="1:2">
      <c r="A11" s="4" t="s">
        <v>331</v>
      </c>
      <c r="B11" s="5" t="n">
        <v>180570</v>
      </c>
    </row>
    <row r="12" spans="1:2">
      <c r="A12" s="4" t="s">
        <v>332</v>
      </c>
    </row>
    <row r="13" spans="1:2">
      <c r="A13" s="3" t="s">
        <v>324</v>
      </c>
    </row>
    <row r="14" spans="1:2">
      <c r="A14" s="4" t="s">
        <v>331</v>
      </c>
      <c r="B14" s="5" t="n">
        <v>208160</v>
      </c>
    </row>
    <row r="15" spans="1:2">
      <c r="A15" s="4" t="s">
        <v>328</v>
      </c>
      <c r="B15" s="4" t="s">
        <v>329</v>
      </c>
    </row>
    <row r="16" spans="1:2">
      <c r="A16" s="4" t="s">
        <v>333</v>
      </c>
    </row>
    <row r="17" spans="1:2">
      <c r="A17" s="3" t="s">
        <v>324</v>
      </c>
    </row>
    <row r="18" spans="1:2">
      <c r="A18" s="4" t="s">
        <v>331</v>
      </c>
      <c r="B18" s="5" t="n">
        <v>193420</v>
      </c>
    </row>
    <row r="19" spans="1:2">
      <c r="A19" s="4" t="s">
        <v>328</v>
      </c>
      <c r="B19" s="4" t="s">
        <v>329</v>
      </c>
    </row>
    <row r="20" spans="1:2">
      <c r="A20" s="4" t="s">
        <v>334</v>
      </c>
    </row>
    <row r="21" spans="1:2">
      <c r="A21" s="3" t="s">
        <v>324</v>
      </c>
    </row>
    <row r="22" spans="1:2">
      <c r="A22" s="4" t="s">
        <v>335</v>
      </c>
      <c r="B22" s="9" t="n">
        <v>39.1</v>
      </c>
    </row>
    <row r="23" spans="1:2">
      <c r="A23" s="4" t="s">
        <v>336</v>
      </c>
      <c r="B23" s="4" t="s">
        <v>337</v>
      </c>
    </row>
    <row r="24" spans="1:2">
      <c r="A24" s="4" t="s">
        <v>338</v>
      </c>
    </row>
    <row r="25" spans="1:2">
      <c r="A25" s="3" t="s">
        <v>324</v>
      </c>
    </row>
    <row r="26" spans="1:2">
      <c r="A26" s="4" t="s">
        <v>339</v>
      </c>
      <c r="B26" s="4" t="s">
        <v>340</v>
      </c>
    </row>
    <row r="27" spans="1:2">
      <c r="A27" s="4" t="s">
        <v>341</v>
      </c>
    </row>
    <row r="28" spans="1:2">
      <c r="A28" s="3" t="s">
        <v>324</v>
      </c>
    </row>
    <row r="29" spans="1:2">
      <c r="A29" s="4" t="s">
        <v>339</v>
      </c>
      <c r="B29" s="4" t="s">
        <v>340</v>
      </c>
    </row>
    <row r="30" spans="1:2">
      <c r="A30" s="4" t="s">
        <v>342</v>
      </c>
    </row>
    <row r="31" spans="1:2">
      <c r="A31" s="3" t="s">
        <v>324</v>
      </c>
    </row>
    <row r="32" spans="1:2">
      <c r="A32" s="4" t="s">
        <v>343</v>
      </c>
      <c r="B32" s="5" t="n">
        <v>26957</v>
      </c>
    </row>
    <row r="33" spans="1:2">
      <c r="A33" s="4" t="s">
        <v>344</v>
      </c>
    </row>
    <row r="34" spans="1:2">
      <c r="A34" s="3" t="s">
        <v>324</v>
      </c>
    </row>
    <row r="35" spans="1:2">
      <c r="A35" s="4" t="s">
        <v>343</v>
      </c>
      <c r="B35" s="5" t="n">
        <v>11811</v>
      </c>
    </row>
    <row r="36" spans="1:2">
      <c r="A36" s="4" t="s">
        <v>345</v>
      </c>
    </row>
    <row r="37" spans="1:2">
      <c r="A37" s="3" t="s">
        <v>324</v>
      </c>
    </row>
    <row r="38" spans="1:2">
      <c r="A38" s="4" t="s">
        <v>343</v>
      </c>
      <c r="B38" s="5" t="n">
        <v>193420</v>
      </c>
    </row>
    <row r="39" spans="1:2">
      <c r="A39" s="4" t="s">
        <v>346</v>
      </c>
      <c r="B39" s="4" t="s">
        <v>347</v>
      </c>
    </row>
    <row r="40" spans="1:2">
      <c r="A40" s="4" t="s">
        <v>348</v>
      </c>
    </row>
    <row r="41" spans="1:2">
      <c r="A41" s="3" t="s">
        <v>324</v>
      </c>
    </row>
    <row r="42" spans="1:2">
      <c r="A42" s="4" t="s">
        <v>349</v>
      </c>
      <c r="B42" s="5" t="n">
        <v>17832</v>
      </c>
    </row>
    <row r="43" spans="1:2">
      <c r="A43" s="4" t="s">
        <v>350</v>
      </c>
      <c r="B43" s="5" t="n">
        <v>0</v>
      </c>
    </row>
    <row r="44" spans="1:2">
      <c r="A44" s="4" t="s">
        <v>351</v>
      </c>
    </row>
    <row r="45" spans="1:2">
      <c r="A45" s="3" t="s">
        <v>324</v>
      </c>
    </row>
    <row r="46" spans="1:2">
      <c r="A46" s="4" t="s">
        <v>352</v>
      </c>
      <c r="B46" s="5" t="n">
        <v>12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54</v>
      </c>
    </row>
    <row r="3" spans="1:2">
      <c r="A3" s="3" t="s">
        <v>324</v>
      </c>
    </row>
    <row r="4" spans="1:2">
      <c r="A4" s="4" t="s">
        <v>355</v>
      </c>
      <c r="B4" s="5" t="n">
        <v>873854</v>
      </c>
    </row>
    <row r="5" spans="1:2">
      <c r="A5" s="4" t="s">
        <v>356</v>
      </c>
      <c r="B5" s="5" t="n">
        <v>240985</v>
      </c>
    </row>
    <row r="6" spans="1:2">
      <c r="A6" s="4" t="s">
        <v>357</v>
      </c>
      <c r="B6" s="5" t="n">
        <v>-222118</v>
      </c>
    </row>
    <row r="7" spans="1:2">
      <c r="A7" s="4" t="s">
        <v>358</v>
      </c>
      <c r="B7" s="5" t="n">
        <v>-52177</v>
      </c>
    </row>
    <row r="8" spans="1:2">
      <c r="A8" s="4" t="s">
        <v>359</v>
      </c>
      <c r="B8" s="5" t="n">
        <v>840544</v>
      </c>
    </row>
    <row r="9" spans="1:2">
      <c r="A9" s="4" t="s">
        <v>360</v>
      </c>
      <c r="B9" s="8" t="n">
        <v>10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25</v>
      </c>
      <c r="D1" s="2" t="s">
        <v>1</v>
      </c>
    </row>
    <row r="2" spans="1:5">
      <c r="B2" s="2" t="s">
        <v>2</v>
      </c>
      <c r="C2" s="2" t="s">
        <v>26</v>
      </c>
      <c r="D2" s="2" t="s">
        <v>2</v>
      </c>
      <c r="E2" s="2" t="s">
        <v>26</v>
      </c>
    </row>
    <row r="3" spans="1:5">
      <c r="A3" s="3" t="s">
        <v>161</v>
      </c>
    </row>
    <row r="4" spans="1:5">
      <c r="A4" s="4" t="s">
        <v>38</v>
      </c>
      <c r="B4" s="7" t="n">
        <v>40357</v>
      </c>
      <c r="C4" s="7" t="n">
        <v>34116</v>
      </c>
      <c r="D4" s="7" t="n">
        <v>119440</v>
      </c>
      <c r="E4" s="7" t="n">
        <v>99200</v>
      </c>
    </row>
    <row r="5" spans="1:5">
      <c r="A5" s="4" t="s">
        <v>362</v>
      </c>
      <c r="B5" s="5" t="n">
        <v>24419</v>
      </c>
      <c r="C5" s="5" t="n">
        <v>24277</v>
      </c>
      <c r="D5" s="5" t="n">
        <v>24382</v>
      </c>
      <c r="E5" s="5" t="n">
        <v>24243</v>
      </c>
    </row>
    <row r="6" spans="1:5">
      <c r="A6" s="4" t="s">
        <v>363</v>
      </c>
      <c r="B6" s="5" t="n">
        <v>687</v>
      </c>
      <c r="C6" s="5" t="n">
        <v>524</v>
      </c>
      <c r="D6" s="5" t="n">
        <v>652</v>
      </c>
      <c r="E6" s="5" t="n">
        <v>526</v>
      </c>
    </row>
    <row r="7" spans="1:5">
      <c r="A7" s="4" t="s">
        <v>364</v>
      </c>
      <c r="B7" s="5" t="n">
        <v>25106</v>
      </c>
      <c r="C7" s="5" t="n">
        <v>24801</v>
      </c>
      <c r="D7" s="5" t="n">
        <v>25034</v>
      </c>
      <c r="E7" s="5" t="n">
        <v>24769</v>
      </c>
    </row>
    <row r="8" spans="1:5">
      <c r="A8" s="4" t="s">
        <v>39</v>
      </c>
      <c r="B8" s="8" t="n">
        <v>1.65</v>
      </c>
      <c r="C8" s="8" t="n">
        <v>1.41</v>
      </c>
      <c r="D8" s="8" t="n">
        <v>4.9</v>
      </c>
      <c r="E8" s="8" t="n">
        <v>4.09</v>
      </c>
    </row>
    <row r="9" spans="1:5">
      <c r="A9" s="4" t="s">
        <v>40</v>
      </c>
      <c r="B9" s="8" t="n">
        <v>1.61</v>
      </c>
      <c r="C9" s="8" t="n">
        <v>1.38</v>
      </c>
      <c r="D9" s="8" t="n">
        <v>4.77</v>
      </c>
      <c r="E9" s="8" t="n">
        <v>4.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365</v>
      </c>
      <c r="B1" s="2" t="s">
        <v>25</v>
      </c>
      <c r="C1" s="2" t="s">
        <v>1</v>
      </c>
    </row>
    <row r="2" spans="1:4">
      <c r="B2" s="2" t="s">
        <v>2</v>
      </c>
      <c r="C2" s="2" t="s">
        <v>2</v>
      </c>
      <c r="D2" s="2" t="s">
        <v>51</v>
      </c>
    </row>
    <row r="3" spans="1:4">
      <c r="A3" s="3" t="s">
        <v>164</v>
      </c>
    </row>
    <row r="4" spans="1:4">
      <c r="A4" s="4" t="s">
        <v>366</v>
      </c>
      <c r="B4" s="9" t="n">
        <v>0.6</v>
      </c>
      <c r="C4" s="9" t="n">
        <v>0.6</v>
      </c>
      <c r="D4" s="9" t="n">
        <v>0.4</v>
      </c>
    </row>
    <row r="5" spans="1:4">
      <c r="A5" s="4" t="s">
        <v>367</v>
      </c>
      <c r="B5" s="11" t="n">
        <v>0.6</v>
      </c>
      <c r="C5" s="11" t="n">
        <v>0.6</v>
      </c>
    </row>
    <row r="6" spans="1:4">
      <c r="A6" s="4" t="s">
        <v>368</v>
      </c>
      <c r="B6" s="11" t="n">
        <v>1.2</v>
      </c>
      <c r="C6" s="11" t="n">
        <v>1.4</v>
      </c>
    </row>
    <row r="7" spans="1:4">
      <c r="A7" s="4" t="s">
        <v>369</v>
      </c>
      <c r="B7" s="9" t="n">
        <v>3.9</v>
      </c>
      <c r="C7" s="9" t="n">
        <v>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70</v>
      </c>
      <c r="B1" s="2" t="s">
        <v>1</v>
      </c>
    </row>
    <row r="2" spans="1:2">
      <c r="B2" s="2" t="s">
        <v>371</v>
      </c>
    </row>
    <row r="3" spans="1:2">
      <c r="A3" s="3" t="s">
        <v>167</v>
      </c>
    </row>
    <row r="4" spans="1:2">
      <c r="A4" s="4" t="s">
        <v>372</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25</v>
      </c>
      <c r="D1" s="2" t="s">
        <v>1</v>
      </c>
    </row>
    <row r="2" spans="1:5">
      <c r="B2" s="2" t="s">
        <v>2</v>
      </c>
      <c r="C2" s="2" t="s">
        <v>26</v>
      </c>
      <c r="D2" s="2" t="s">
        <v>2</v>
      </c>
      <c r="E2" s="2" t="s">
        <v>26</v>
      </c>
    </row>
    <row r="3" spans="1:5">
      <c r="A3" s="3" t="s">
        <v>374</v>
      </c>
    </row>
    <row r="4" spans="1:5">
      <c r="A4" s="4" t="s">
        <v>375</v>
      </c>
      <c r="B4" s="7" t="n">
        <v>1086418</v>
      </c>
      <c r="C4" s="7" t="n">
        <v>977274</v>
      </c>
      <c r="D4" s="7" t="n">
        <v>3217228</v>
      </c>
      <c r="E4" s="7" t="n">
        <v>2630153</v>
      </c>
    </row>
    <row r="5" spans="1:5">
      <c r="A5" s="4" t="s">
        <v>38</v>
      </c>
      <c r="B5" s="5" t="n">
        <v>40357</v>
      </c>
      <c r="C5" s="5" t="n">
        <v>34116</v>
      </c>
      <c r="D5" s="5" t="n">
        <v>119440</v>
      </c>
      <c r="E5" s="5" t="n">
        <v>99200</v>
      </c>
    </row>
    <row r="6" spans="1:5">
      <c r="A6" s="4" t="s">
        <v>376</v>
      </c>
      <c r="B6" s="5" t="n">
        <v>40357</v>
      </c>
      <c r="C6" s="5" t="n">
        <v>34116</v>
      </c>
      <c r="D6" s="5" t="n">
        <v>119440</v>
      </c>
      <c r="E6" s="5" t="n">
        <v>99200</v>
      </c>
    </row>
    <row r="7" spans="1:5">
      <c r="A7" s="4" t="s">
        <v>271</v>
      </c>
    </row>
    <row r="8" spans="1:5">
      <c r="A8" s="3" t="s">
        <v>374</v>
      </c>
    </row>
    <row r="9" spans="1:5">
      <c r="A9" s="4" t="s">
        <v>375</v>
      </c>
      <c r="B9" s="5" t="n">
        <v>1051449</v>
      </c>
      <c r="C9" s="5" t="n">
        <v>940714</v>
      </c>
      <c r="D9" s="5" t="n">
        <v>3114365</v>
      </c>
      <c r="E9" s="5" t="n">
        <v>2519934</v>
      </c>
    </row>
    <row r="10" spans="1:5">
      <c r="A10" s="4" t="s">
        <v>38</v>
      </c>
      <c r="B10" s="5" t="n">
        <v>36920</v>
      </c>
      <c r="C10" s="5" t="n">
        <v>30712</v>
      </c>
    </row>
    <row r="11" spans="1:5">
      <c r="A11" s="4" t="s">
        <v>376</v>
      </c>
      <c r="D11" s="5" t="n">
        <v>109294</v>
      </c>
      <c r="E11" s="5" t="n">
        <v>89388</v>
      </c>
    </row>
    <row r="12" spans="1:5">
      <c r="A12" s="4" t="s">
        <v>272</v>
      </c>
    </row>
    <row r="13" spans="1:5">
      <c r="A13" s="3" t="s">
        <v>374</v>
      </c>
    </row>
    <row r="14" spans="1:5">
      <c r="A14" s="4" t="s">
        <v>375</v>
      </c>
      <c r="B14" s="5" t="n">
        <v>34969</v>
      </c>
      <c r="C14" s="5" t="n">
        <v>36560</v>
      </c>
      <c r="D14" s="5" t="n">
        <v>102863</v>
      </c>
      <c r="E14" s="5" t="n">
        <v>110219</v>
      </c>
    </row>
    <row r="15" spans="1:5">
      <c r="A15" s="4" t="s">
        <v>38</v>
      </c>
      <c r="B15" s="7" t="n">
        <v>3437</v>
      </c>
      <c r="C15" s="7" t="n">
        <v>3404</v>
      </c>
    </row>
    <row r="16" spans="1:5">
      <c r="A16" s="4" t="s">
        <v>376</v>
      </c>
      <c r="D16" s="7" t="n">
        <v>10146</v>
      </c>
      <c r="E16" s="7" t="n">
        <v>98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1</v>
      </c>
    </row>
    <row r="2" spans="1:3">
      <c r="A2" s="4" t="s">
        <v>378</v>
      </c>
    </row>
    <row r="3" spans="1:3">
      <c r="A3" s="3" t="s">
        <v>379</v>
      </c>
    </row>
    <row r="4" spans="1:3">
      <c r="A4" s="4" t="s">
        <v>380</v>
      </c>
      <c r="B4" s="7" t="n">
        <v>15027</v>
      </c>
    </row>
    <row r="5" spans="1:3">
      <c r="A5" s="4" t="s">
        <v>381</v>
      </c>
    </row>
    <row r="6" spans="1:3">
      <c r="A6" s="3" t="s">
        <v>379</v>
      </c>
    </row>
    <row r="7" spans="1:3">
      <c r="A7" s="4" t="s">
        <v>382</v>
      </c>
      <c r="B7" s="5" t="n">
        <v>127</v>
      </c>
    </row>
    <row r="8" spans="1:3">
      <c r="A8" s="4" t="s">
        <v>383</v>
      </c>
    </row>
    <row r="9" spans="1:3">
      <c r="A9" s="3" t="s">
        <v>379</v>
      </c>
    </row>
    <row r="10" spans="1:3">
      <c r="A10" s="4" t="s">
        <v>380</v>
      </c>
      <c r="B10" s="5" t="n">
        <v>626</v>
      </c>
      <c r="C10" s="7" t="n">
        <v>15171</v>
      </c>
    </row>
    <row r="11" spans="1:3">
      <c r="A11" s="4" t="s">
        <v>384</v>
      </c>
    </row>
    <row r="12" spans="1:3">
      <c r="A12" s="3" t="s">
        <v>379</v>
      </c>
    </row>
    <row r="13" spans="1:3">
      <c r="A13" s="4" t="s">
        <v>382</v>
      </c>
      <c r="B13" s="5" t="n">
        <v>3732</v>
      </c>
      <c r="C13" s="7" t="n">
        <v>21609</v>
      </c>
    </row>
    <row r="14" spans="1:3">
      <c r="A14" s="4" t="s">
        <v>385</v>
      </c>
    </row>
    <row r="15" spans="1:3">
      <c r="A15" s="3" t="s">
        <v>379</v>
      </c>
    </row>
    <row r="16" spans="1:3">
      <c r="A16" s="4" t="s">
        <v>382</v>
      </c>
      <c r="B16" s="7" t="n">
        <v>68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27"/>
  </cols>
  <sheetData>
    <row r="1" spans="1:3">
      <c r="A1" s="1" t="s">
        <v>386</v>
      </c>
      <c r="B1" s="2" t="s">
        <v>25</v>
      </c>
      <c r="C1" s="2" t="s">
        <v>1</v>
      </c>
    </row>
    <row r="2" spans="1:3">
      <c r="B2" s="2" t="s">
        <v>2</v>
      </c>
      <c r="C2" s="2" t="s">
        <v>2</v>
      </c>
    </row>
    <row r="3" spans="1:3">
      <c r="A3" s="3" t="s">
        <v>170</v>
      </c>
    </row>
    <row r="4" spans="1:3">
      <c r="A4" s="4" t="s">
        <v>387</v>
      </c>
      <c r="C4" s="4" t="s">
        <v>388</v>
      </c>
    </row>
    <row r="5" spans="1:3">
      <c r="A5" s="4" t="s">
        <v>389</v>
      </c>
      <c r="B5" s="9" t="n">
        <v>0.5</v>
      </c>
      <c r="C5" s="9" t="n">
        <v>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8</v>
      </c>
      <c r="B1" s="2" t="s">
        <v>2</v>
      </c>
      <c r="C1" s="2" t="s">
        <v>51</v>
      </c>
    </row>
    <row r="2" spans="1:3">
      <c r="A2" s="3" t="s">
        <v>89</v>
      </c>
    </row>
    <row r="3" spans="1:3">
      <c r="A3" s="4" t="s">
        <v>90</v>
      </c>
      <c r="B3" s="8" t="n">
        <v>0.1</v>
      </c>
      <c r="C3" s="8" t="n">
        <v>0.1</v>
      </c>
    </row>
    <row r="4" spans="1:3">
      <c r="A4" s="4" t="s">
        <v>91</v>
      </c>
      <c r="B4" s="5" t="n">
        <v>10000000</v>
      </c>
      <c r="C4" s="5" t="n">
        <v>10000000</v>
      </c>
    </row>
    <row r="5" spans="1:3">
      <c r="A5" s="4" t="s">
        <v>92</v>
      </c>
      <c r="B5" s="5" t="n">
        <v>0</v>
      </c>
      <c r="C5" s="5" t="n">
        <v>0</v>
      </c>
    </row>
    <row r="6" spans="1:3">
      <c r="A6" s="4" t="s">
        <v>93</v>
      </c>
      <c r="B6" s="8" t="n">
        <v>0.1</v>
      </c>
      <c r="C6" s="8" t="n">
        <v>0.1</v>
      </c>
    </row>
    <row r="7" spans="1:3">
      <c r="A7" s="4" t="s">
        <v>94</v>
      </c>
      <c r="B7" s="5" t="n">
        <v>80000000</v>
      </c>
      <c r="C7" s="5" t="n">
        <v>80000000</v>
      </c>
    </row>
    <row r="8" spans="1:3">
      <c r="A8" s="4" t="s">
        <v>95</v>
      </c>
      <c r="B8" s="5" t="n">
        <v>41888000</v>
      </c>
      <c r="C8" s="5" t="n">
        <v>41758000</v>
      </c>
    </row>
    <row r="9" spans="1:3">
      <c r="A9" s="4" t="s">
        <v>96</v>
      </c>
      <c r="B9" s="5" t="n">
        <v>24454000</v>
      </c>
      <c r="C9" s="5" t="n">
        <v>24323000</v>
      </c>
    </row>
    <row r="10" spans="1:3">
      <c r="A10" s="4" t="s">
        <v>97</v>
      </c>
      <c r="B10" s="5" t="n">
        <v>17435000</v>
      </c>
      <c r="C10" s="5" t="n">
        <v>1743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38</v>
      </c>
      <c r="B4" s="7" t="n">
        <v>119440</v>
      </c>
      <c r="C4" s="7" t="n">
        <v>99200</v>
      </c>
    </row>
    <row r="5" spans="1:3">
      <c r="A5" s="3" t="s">
        <v>100</v>
      </c>
    </row>
    <row r="6" spans="1:3">
      <c r="A6" s="4" t="s">
        <v>32</v>
      </c>
      <c r="B6" s="5" t="n">
        <v>53898</v>
      </c>
      <c r="C6" s="5" t="n">
        <v>46113</v>
      </c>
    </row>
    <row r="7" spans="1:3">
      <c r="A7" s="4" t="s">
        <v>101</v>
      </c>
      <c r="B7" s="5" t="n">
        <v>3371</v>
      </c>
      <c r="C7" s="5" t="n">
        <v>2101</v>
      </c>
    </row>
    <row r="8" spans="1:3">
      <c r="A8" s="4" t="s">
        <v>102</v>
      </c>
      <c r="B8" s="5" t="n">
        <v>975</v>
      </c>
    </row>
    <row r="9" spans="1:3">
      <c r="A9" s="4" t="s">
        <v>103</v>
      </c>
      <c r="B9" s="5" t="n">
        <v>16114</v>
      </c>
      <c r="C9" s="5" t="n">
        <v>13329</v>
      </c>
    </row>
    <row r="10" spans="1:3">
      <c r="A10" s="4" t="s">
        <v>104</v>
      </c>
      <c r="B10" s="5" t="n">
        <v>6773</v>
      </c>
      <c r="C10" s="5" t="n">
        <v>14212</v>
      </c>
    </row>
    <row r="11" spans="1:3">
      <c r="A11" s="4" t="s">
        <v>105</v>
      </c>
      <c r="B11" s="5" t="n">
        <v>-167</v>
      </c>
      <c r="C11" s="5" t="n">
        <v>-229</v>
      </c>
    </row>
    <row r="12" spans="1:3">
      <c r="A12" s="4" t="s">
        <v>106</v>
      </c>
      <c r="B12" s="5" t="n">
        <v>-1545</v>
      </c>
    </row>
    <row r="13" spans="1:3">
      <c r="A13" s="3" t="s">
        <v>107</v>
      </c>
    </row>
    <row r="14" spans="1:3">
      <c r="A14" s="4" t="s">
        <v>54</v>
      </c>
      <c r="B14" s="5" t="n">
        <v>62360</v>
      </c>
      <c r="C14" s="5" t="n">
        <v>42184</v>
      </c>
    </row>
    <row r="15" spans="1:3">
      <c r="A15" s="4" t="s">
        <v>108</v>
      </c>
      <c r="B15" s="5" t="n">
        <v>-3895</v>
      </c>
      <c r="C15" s="5" t="n">
        <v>-9773</v>
      </c>
    </row>
    <row r="16" spans="1:3">
      <c r="A16" s="4" t="s">
        <v>109</v>
      </c>
      <c r="B16" s="5" t="n">
        <v>-31706</v>
      </c>
      <c r="C16" s="5" t="n">
        <v>-4020</v>
      </c>
    </row>
    <row r="17" spans="1:3">
      <c r="A17" s="4" t="s">
        <v>67</v>
      </c>
      <c r="B17" s="5" t="n">
        <v>-7013</v>
      </c>
      <c r="C17" s="5" t="n">
        <v>-10099</v>
      </c>
    </row>
    <row r="18" spans="1:3">
      <c r="A18" s="4" t="s">
        <v>110</v>
      </c>
      <c r="B18" s="5" t="n">
        <v>-4082</v>
      </c>
      <c r="C18" s="5" t="n">
        <v>-892</v>
      </c>
    </row>
    <row r="19" spans="1:3">
      <c r="A19" s="4" t="s">
        <v>111</v>
      </c>
      <c r="B19" s="5" t="n">
        <v>1955</v>
      </c>
      <c r="C19" s="5" t="n">
        <v>-2750</v>
      </c>
    </row>
    <row r="20" spans="1:3">
      <c r="A20" s="4" t="s">
        <v>112</v>
      </c>
      <c r="B20" s="5" t="n">
        <v>216478</v>
      </c>
      <c r="C20" s="5" t="n">
        <v>189376</v>
      </c>
    </row>
    <row r="21" spans="1:3">
      <c r="A21" s="3" t="s">
        <v>113</v>
      </c>
    </row>
    <row r="22" spans="1:3">
      <c r="A22" s="4" t="s">
        <v>114</v>
      </c>
      <c r="B22" s="5" t="n">
        <v>-34941</v>
      </c>
      <c r="C22" s="5" t="n">
        <v>-13232</v>
      </c>
    </row>
    <row r="23" spans="1:3">
      <c r="A23" s="4" t="s">
        <v>115</v>
      </c>
      <c r="B23" s="5" t="n">
        <v>-5786</v>
      </c>
      <c r="C23" s="5" t="n">
        <v>-587821</v>
      </c>
    </row>
    <row r="24" spans="1:3">
      <c r="A24" s="4" t="s">
        <v>116</v>
      </c>
      <c r="B24" s="5" t="n">
        <v>13619</v>
      </c>
    </row>
    <row r="25" spans="1:3">
      <c r="A25" s="4" t="s">
        <v>117</v>
      </c>
      <c r="B25" s="5" t="n">
        <v>4681</v>
      </c>
    </row>
    <row r="26" spans="1:3">
      <c r="A26" s="4" t="s">
        <v>118</v>
      </c>
      <c r="B26" s="5" t="n">
        <v>1597</v>
      </c>
      <c r="C26" s="5" t="n">
        <v>151</v>
      </c>
    </row>
    <row r="27" spans="1:3">
      <c r="A27" s="4" t="s">
        <v>119</v>
      </c>
      <c r="B27" s="5" t="n">
        <v>-20830</v>
      </c>
      <c r="C27" s="5" t="n">
        <v>-600902</v>
      </c>
    </row>
    <row r="28" spans="1:3">
      <c r="A28" s="3" t="s">
        <v>120</v>
      </c>
    </row>
    <row r="29" spans="1:3">
      <c r="A29" s="4" t="s">
        <v>121</v>
      </c>
      <c r="B29" s="5" t="n">
        <v>373500</v>
      </c>
      <c r="C29" s="5" t="n">
        <v>844000</v>
      </c>
    </row>
    <row r="30" spans="1:3">
      <c r="A30" s="4" t="s">
        <v>122</v>
      </c>
      <c r="B30" s="5" t="n">
        <v>-551974</v>
      </c>
      <c r="C30" s="5" t="n">
        <v>-414973</v>
      </c>
    </row>
    <row r="31" spans="1:3">
      <c r="A31" s="4" t="s">
        <v>123</v>
      </c>
      <c r="C31" s="5" t="n">
        <v>-9290</v>
      </c>
    </row>
    <row r="32" spans="1:3">
      <c r="A32" s="4" t="s">
        <v>124</v>
      </c>
      <c r="B32" s="5" t="n">
        <v>3334</v>
      </c>
      <c r="C32" s="5" t="n">
        <v>2289</v>
      </c>
    </row>
    <row r="33" spans="1:3">
      <c r="A33" s="4" t="s">
        <v>125</v>
      </c>
      <c r="B33" s="5" t="n">
        <v>-3367</v>
      </c>
      <c r="C33" s="5" t="n">
        <v>-2400</v>
      </c>
    </row>
    <row r="34" spans="1:3">
      <c r="A34" s="4" t="s">
        <v>126</v>
      </c>
      <c r="B34" s="5" t="n">
        <v>-10580</v>
      </c>
      <c r="C34" s="5" t="n">
        <v>-7479</v>
      </c>
    </row>
    <row r="35" spans="1:3">
      <c r="A35" s="4" t="s">
        <v>118</v>
      </c>
      <c r="C35" s="5" t="n">
        <v>457</v>
      </c>
    </row>
    <row r="36" spans="1:3">
      <c r="A36" s="4" t="s">
        <v>127</v>
      </c>
      <c r="B36" s="5" t="n">
        <v>-189087</v>
      </c>
      <c r="C36" s="5" t="n">
        <v>412604</v>
      </c>
    </row>
    <row r="37" spans="1:3">
      <c r="A37" s="4" t="s">
        <v>128</v>
      </c>
      <c r="B37" s="5" t="n">
        <v>-1272</v>
      </c>
      <c r="C37" s="5" t="n">
        <v>-1629</v>
      </c>
    </row>
    <row r="38" spans="1:3">
      <c r="A38" s="4" t="s">
        <v>129</v>
      </c>
      <c r="B38" s="5" t="n">
        <v>5289</v>
      </c>
      <c r="C38" s="5" t="n">
        <v>-551</v>
      </c>
    </row>
    <row r="39" spans="1:3">
      <c r="A39" s="4" t="s">
        <v>130</v>
      </c>
      <c r="B39" s="5" t="n">
        <v>49082</v>
      </c>
      <c r="C39" s="5" t="n">
        <v>35364</v>
      </c>
    </row>
    <row r="40" spans="1:3">
      <c r="A40" s="4" t="s">
        <v>131</v>
      </c>
      <c r="B40" s="5" t="n">
        <v>54371</v>
      </c>
      <c r="C40" s="5" t="n">
        <v>34813</v>
      </c>
    </row>
    <row r="41" spans="1:3">
      <c r="A41" s="3" t="s">
        <v>132</v>
      </c>
    </row>
    <row r="42" spans="1:3">
      <c r="A42" s="4" t="s">
        <v>133</v>
      </c>
      <c r="B42" s="5" t="n">
        <v>57721</v>
      </c>
      <c r="C42" s="5" t="n">
        <v>45606</v>
      </c>
    </row>
    <row r="43" spans="1:3">
      <c r="A43" s="4" t="s">
        <v>134</v>
      </c>
      <c r="B43" s="5" t="n">
        <v>33916</v>
      </c>
      <c r="C43" s="5" t="n">
        <v>26304</v>
      </c>
    </row>
    <row r="44" spans="1:3">
      <c r="A44" s="3" t="s">
        <v>135</v>
      </c>
    </row>
    <row r="45" spans="1:3">
      <c r="A45" s="4" t="s">
        <v>136</v>
      </c>
      <c r="B45" s="7" t="n">
        <v>334</v>
      </c>
      <c r="C45" s="7" t="n">
        <v>9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2:36:43Z</dcterms:created>
  <dcterms:modified xmlns:dcterms="http://purl.org/dc/terms/" xmlns:xsi="http://www.w3.org/2001/XMLSchema-instance" xsi:type="dcterms:W3CDTF">2017-05-05T12:36:43Z</dcterms:modified>
</cp:coreProperties>
</file>